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Balance Sheet Components" sheetId="11" r:id="rId11"/>
    <s:sheet name="Investments in Unconsolidated E" sheetId="12" r:id="rId12"/>
    <s:sheet name="Commitments and Contingencies" sheetId="13" r:id="rId13"/>
    <s:sheet name="Stock-based Compensation" sheetId="14" r:id="rId14"/>
    <s:sheet name="Net Loss Per Share of Common St" sheetId="15" r:id="rId15"/>
    <s:sheet name="Income Taxes" sheetId="16" r:id="rId16"/>
    <s:sheet name="Subsequent Events" sheetId="17" r:id="rId17"/>
    <s:sheet name="Summary of Significant Accoun18" sheetId="18" r:id="rId18"/>
    <s:sheet name="Summary of Significant Accoun19" sheetId="19" r:id="rId19"/>
    <s:sheet name="Balance Sheet Components (Table" sheetId="20" r:id="rId20"/>
    <s:sheet name="Investments in Unconsolidated21" sheetId="21" r:id="rId21"/>
    <s:sheet name="Commitments and Contingencies (" sheetId="22" r:id="rId22"/>
    <s:sheet name="Stock-based Compensation (Table" sheetId="23" r:id="rId23"/>
    <s:sheet name="Net Loss Per Share of Common 24" sheetId="24" r:id="rId24"/>
    <s:sheet name="Income Taxes (Tables)" sheetId="25" r:id="rId25"/>
    <s:sheet name="Business (Details)" sheetId="26" r:id="rId26"/>
    <s:sheet name="Summary of Significant Accoun27" sheetId="27" r:id="rId27"/>
    <s:sheet name="Summary of Significant Accoun28" sheetId="28" r:id="rId28"/>
    <s:sheet name="Summary of Significant Accoun29" sheetId="29" r:id="rId29"/>
    <s:sheet name="Balance Sheet Components (Detai" sheetId="30" r:id="rId30"/>
    <s:sheet name="Balance Sheet Components (Det31" sheetId="31" r:id="rId31"/>
    <s:sheet name="Investments in Unconsolidated32" sheetId="32" r:id="rId32"/>
    <s:sheet name="Commitments and Contingencies33" sheetId="33" r:id="rId33"/>
    <s:sheet name="Stock-based Compensation (Detai" sheetId="34" r:id="rId34"/>
    <s:sheet name="Net Loss Per Share of Common 35" sheetId="35" r:id="rId35"/>
    <s:sheet name="Income Taxes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May. 31, 2015</t>
  </si>
  <si>
    <t>Jul. 06, 2015</t>
  </si>
  <si>
    <t>Document and Entity Information</t>
  </si>
  <si>
    <t>Entity Registrant Name</t>
  </si>
  <si>
    <t>SemiLEDs Corp</t>
  </si>
  <si>
    <t>Entity Central Index Key</t>
  </si>
  <si>
    <t>Document Type</t>
  </si>
  <si>
    <t>10-Q</t>
  </si>
  <si>
    <t>Document Period End Date</t>
  </si>
  <si>
    <t>May 31,
		2015</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Aug. 31, 2014</t>
  </si>
  <si>
    <t>CURRENT ASSETS:</t>
  </si>
  <si>
    <t>Cash and cash equivalents</t>
  </si>
  <si>
    <t>Accounts receivable, net of allowance for doubtful accounts of $1,334 and $1,369 as of May 31, 2015 and August 31, 2014, respectively</t>
  </si>
  <si>
    <t>Accounts receivable from related parties, net of allowance for doubtful accounts of $1,371 and $1,397 as of May 31, 2015 and August 31, 2014, respectively</t>
  </si>
  <si>
    <t>Inventories</t>
  </si>
  <si>
    <t>Prepaid expenses and other current assets</t>
  </si>
  <si>
    <t>Total current assets</t>
  </si>
  <si>
    <t>Property, plant and equipment, net</t>
  </si>
  <si>
    <t>Intangible assets, net</t>
  </si>
  <si>
    <t>Goodwill</t>
  </si>
  <si>
    <t>Investments in unconsolidated entities</t>
  </si>
  <si>
    <t>Other assets</t>
  </si>
  <si>
    <t>TOTAL ASSETS</t>
  </si>
  <si>
    <t>CURRENT LIABILITIES:</t>
  </si>
  <si>
    <t>Current installments of long-term debt</t>
  </si>
  <si>
    <t>Accounts payable</t>
  </si>
  <si>
    <t>Accrued expenses and other current liabilities</t>
  </si>
  <si>
    <t>Total current liabilities</t>
  </si>
  <si>
    <t>Long-term debt, excluding current installments</t>
  </si>
  <si>
    <t>Total liabilities</t>
  </si>
  <si>
    <t>Commitments and contingencies (Note 5)</t>
  </si>
  <si>
    <t>SemiLEDs stockholders' equity</t>
  </si>
  <si>
    <t>Common stock, $0.0000056 par value-75,000 shares authorized; 29,052 shares and 28,424 shares issued and outstanding as of May 31, 2015 and August 31, 2014, respectively</t>
  </si>
  <si>
    <t>Additional paid-in capital</t>
  </si>
  <si>
    <t>Accumulated other comprehensive income</t>
  </si>
  <si>
    <t>Accumulated deficit</t>
  </si>
  <si>
    <t>Total SemiLEDs stockholders' equity</t>
  </si>
  <si>
    <t>Noncontrolling interests</t>
  </si>
  <si>
    <t>Total equity</t>
  </si>
  <si>
    <t>TOTAL LIABILITIES AND EQUITY</t>
  </si>
  <si>
    <t>Condensed Consolidated Balance Sheets (Parenthetical) - USD ($) shares in Thousands, $ in Thousands</t>
  </si>
  <si>
    <t>Condensed Consolidated Balance Sheets</t>
  </si>
  <si>
    <t>Accounts receivable, net of allowance for doubtful accounts (in dollars)</t>
  </si>
  <si>
    <t>Accounts receivable from related parties, net of allowance for doubtful accounts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y. 31, 2014</t>
  </si>
  <si>
    <t>Condensed Consolidated Statements of Operations</t>
  </si>
  <si>
    <t>Revenues, net</t>
  </si>
  <si>
    <t>Cost of revenues</t>
  </si>
  <si>
    <t>Gross loss</t>
  </si>
  <si>
    <t>Operating expenses:</t>
  </si>
  <si>
    <t>Research and development</t>
  </si>
  <si>
    <t>Selling, general and administrative</t>
  </si>
  <si>
    <t>Gain on disposal of long-lived assets, net</t>
  </si>
  <si>
    <t>Total operating expenses</t>
  </si>
  <si>
    <t>Loss from operations</t>
  </si>
  <si>
    <t>Other income (expenses):</t>
  </si>
  <si>
    <t>Equity in income (loss) from unconsolidated entities, net</t>
  </si>
  <si>
    <t>Interest expenses, net</t>
  </si>
  <si>
    <t>Other income, net</t>
  </si>
  <si>
    <t>Foreign currency transaction gain (loss), net</t>
  </si>
  <si>
    <t>Total other income (expenses), net</t>
  </si>
  <si>
    <t>Loss before income taxes</t>
  </si>
  <si>
    <t>Income tax expense</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densed Consolidated Statements of Comprehensive Loss - USD ($) $ in Thousands</t>
  </si>
  <si>
    <t>Condensed Consolidated Statements of Comprehensive Loss</t>
  </si>
  <si>
    <t>Other comprehensive income (loss), net of tax:</t>
  </si>
  <si>
    <t>Foreign currency translation adjustments, net of tax of $0 for all periods presented</t>
  </si>
  <si>
    <t>Comprehensive loss</t>
  </si>
  <si>
    <t>Comprehensive loss attributable to noncontrolling interests</t>
  </si>
  <si>
    <t>Comprehensive loss attributable to SemiLEDs stockholders</t>
  </si>
  <si>
    <t>Condensed Consolidated Statements of Comprehensive Loss (Parenthetical) - USD ($) $ in Thousands</t>
  </si>
  <si>
    <t>Foreign currency translation adjustments, net of tax for all periods presented</t>
  </si>
  <si>
    <t>Condensed Consolidated Statement of Changes in Equity - 9 months ended May. 31, 2015 - USD ($) shares in Thousands, $ in Thousands</t>
  </si>
  <si>
    <t>Total SemiLEDs Stockholders' Equity</t>
  </si>
  <si>
    <t>Common Stock</t>
  </si>
  <si>
    <t>Additional Paid-in Capital</t>
  </si>
  <si>
    <t>Accumulated Other Comprehensive Income</t>
  </si>
  <si>
    <t>Accumulated Deficit</t>
  </si>
  <si>
    <t>Non-Controlling Interests</t>
  </si>
  <si>
    <t>Total</t>
  </si>
  <si>
    <t>BALANCE at Aug. 31, 2014</t>
  </si>
  <si>
    <t>BALANCE (in shares) at Aug. 31, 2014</t>
  </si>
  <si>
    <t>Increase (Decrease) in Stockholders' Equity</t>
  </si>
  <si>
    <t>Issuance of common stock under equity incentive plans (in shares)</t>
  </si>
  <si>
    <t>Stock-based compensation</t>
  </si>
  <si>
    <t>Purchase of common shares in Ning Xiang</t>
  </si>
  <si>
    <t>Comprehensive loss:</t>
  </si>
  <si>
    <t>Foreign currency translation adjustment</t>
  </si>
  <si>
    <t>BALANCE at May. 31, 2015</t>
  </si>
  <si>
    <t>BALANCE (in shares) at May. 31, 2015</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Equity in losses from unconsolidated entities, net</t>
  </si>
  <si>
    <t>Income recognized on patents assignment</t>
  </si>
  <si>
    <t>Changes in operating assets and liabilities:</t>
  </si>
  <si>
    <t>Accounts receivable, net</t>
  </si>
  <si>
    <t>Prepaid expenses and other</t>
  </si>
  <si>
    <t>Net cash used in operating activities</t>
  </si>
  <si>
    <t>CASH FLOWS FROM INVESTING ACTIVITIES:</t>
  </si>
  <si>
    <t>Purchases of property, plant and equipment</t>
  </si>
  <si>
    <t>Purchase of investments</t>
  </si>
  <si>
    <t>Payments related to acquisition of business</t>
  </si>
  <si>
    <t>Payments for development of intangible assets</t>
  </si>
  <si>
    <t>Proceeds from sale of investment</t>
  </si>
  <si>
    <t>Decrease (increase) in restricted cash</t>
  </si>
  <si>
    <t>Other investing activities, net</t>
  </si>
  <si>
    <t>Net cash used in investing activities</t>
  </si>
  <si>
    <t>CASH FLOWS FROM FINANCING ACTIVITIES:</t>
  </si>
  <si>
    <t>Payments of long-term debt</t>
  </si>
  <si>
    <t>Proceeds from line of credit</t>
  </si>
  <si>
    <t>Payments on line of credit</t>
  </si>
  <si>
    <t>Payment of loan from related party</t>
  </si>
  <si>
    <t>Other financing activities</t>
  </si>
  <si>
    <t>Net cash used in financing activities</t>
  </si>
  <si>
    <t>Effect of exchange rate changes on cash and cash equivalents</t>
  </si>
  <si>
    <t>NET DECREASE IN CASH AND CASH EQUIVALENTS</t>
  </si>
  <si>
    <t>CASH AND CASH EQUIVALENTS-Beginning of period</t>
  </si>
  <si>
    <t>CASH AND CASH EQUIVALENTS- End of period</t>
  </si>
  <si>
    <t>NONCASH INVESTING AND FINANCING ACTIVITIES:</t>
  </si>
  <si>
    <t>Accrual related to property, plant and equipment</t>
  </si>
  <si>
    <t>Proceeds from sale of property, plant and equipment included in other current liabilities</t>
  </si>
  <si>
    <t>Business</t>
  </si>
  <si>
    <t xml:space="preserve">1. Business
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but lighting products have also become an increasingly important part of the Company’s business. A portion of the Company’s business consists of the sale of contract manufactured LED products. The Company’s customers are concentrated in a few select markets, including Taiwan, the United States and China.
As of May 31, 2015 , SemiLEDs had seven wholly owned subsidiaries and a 93 % equity interest in Ning Xiang Technology Co., Ltd. (“Ning Xiang”) . The most significant of these consolidated subsidiaries is SemiLEDs Optoelectronics Co., Ltd. (“Taiwan SemiLEDs”) located in Hsinchu, Taiwan where a substantial portion of research, development, manufacturing, marketing and sales activities currently takes place and where a substantial portion of the assets is held and located. Taiwan SemiLEDs owns a 100% equity interest in Taiwan Bandaoti Zhaoming Co., Ltd., formerly known as Silicon Base Development, Inc., which is engaged in the research, development, manufactur e , marketing and sale of LED components. As of May 31, 2015 , the Company also owned a 93% interest in Ning Xiang, which consisted of a 51% interest acquired in August 2011 , an additional 15% interest acquired in April 2013, an additional 21% interest acquired in November 2013 and an additional 6% interest acquired in December 2014. Ning Xiang is engaged in the design, manufacture and sale of lighting fixtures and systems .
SemiLEDs’ common shares are listed on the NASDAQ Global Select Market under the symbol “LEDS” since December 8, 2010 . </t>
  </si>
  <si>
    <t>Summary of Significant Accounting Policies</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2 , 2014 . The unaudited condensed consolidated balance sheet as of August 31, 201 4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5 , the statements of operations and comprehensive loss for the three and nine months ended May 31, 2015 and 2014, the statement of changes in equity for the nine months ended May 31, 2015, and the statements of cash flows for the nine months ended May 31, 2015 and 2014 . The results for the three or nine months ended May 31, 2015 are not necessarily indicative of the results to be expected for the year ending August 31, 2015 .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24.8 million and $42.7 million, gross losses on product sales of $11.3 million and $14.7 million, and net cash used in operating activities of $15.7 million and $14.5 million for the years ended August 31, 2014 and 2013, respectively. Loss from operations for the three and nine months ended May 31, 2015 were $3.1 million and $10.4 million, respectively. Gross loss on product sales for the three and nine months ended May 31, 2015 were $0.9 million and $3.1 million, respectively. Net cash used in operating activities for the nine months ended May 31, 2015 was $3.9 million. Further, at May 31, 2015, the Company’s cash and cash equivalents was down to $6.0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Improve operating cash flows through cost reductions and the sales of new higher margin products. Management has implemented cost reductions that include the closing and relocation of the manufacturing operations at the Company’s Sinwu facility, the consolidation of the Company’s facilities, and workforce reductions, and executives taking a salary reduction until the Company returns to profitability. The commercial sales of its UV LED product with a leading cosmetic manufacturer are expected to continue to improve the Company’s future gross margin, operating results and cash flows. We are making progress towards scaling sales of our UV LED products and are focused on product enhancement and developing our UV LED into many other applications or devices.
·
Reduce planned capital expenditures and reduce research and development expenditure expenses. Management continues to monitor prices and, consistent with its existing contractual commitments, may decrease its activity level and capital expenditures further. This plan reflects its strategy of controlling capital costs and maintaining financial flexibility.
·
Obtain new operating lines of credit facilities from several financial institutions and utilize any available lines of credit to fulfill our short-term financing needs, if necessary.
·
Raise additional cash through further equity offerings, sales of assets and/or issuance of debt as considered necessary.
While the Company’s management believes that the measures described in the above liquidity plan will be adequate to satisfy its liquidity requirements for the twelve months ending May 31, 2016,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unaudited interim condensed consolidated financial statements include the accounts of SemiLEDs and its consolidated subsidiaries. All intercompany transactions and balances have been eliminated during consolidation.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5 and August 31, 201 4 , cash and cash equivalents of the Company consisted of the following (in thousands):
Cash and Cash Equivalents by Location
May 31, 2015
August 31, 2014
United States:
Denominated in U.S. dollars
$
$
Taiwan:
Denominated in U.S. dollars
Denominated in New Taiwan dollars
Denominated in other currencies
China (including Hong Kong):
Denominated in U.S. dollars
Denominated in Renminbi
Denominated in H.K. dollars
Total cash and cash equivalents
$
$
T 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0% and 61% of the Company’s total net revenues for the three and nine months ended May 31, 2015 , respectively , and 52% and 47% of the Company’s net revenues for the three and n ine m onths ended May 31, 201 4 , respectively .
The Company’s revenues have been concentrated in a few select markets, including Taiwan, the United States , and China (including Hong Kong). Net revenues generated from sales to customers in these markets, in the aggregate, accounted for 53% and 70% of the Company’s net revenues for the three and nine months ended May 31, 2015 , respectively, and 73% and 58% of the Company’s net revenues for the three and n ine m onths ended May 31, 201 4 , respectively.
Noncontrolling Interests — N 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Transactions with noncontrolling interests had the following effect on equity attributable to SemiLEDs stockholders (in thousands):
Three Months Ended May 31, 2015
Nine Months Ended May 31, 2015
Net loss attributable to SemiLEDs stockholders
$
)
$
)
Transfers to noncontrolling interests:
Decrease in SemiLEDs additional paid in capital for purchase of common shares in Ning Xiang
—
)
Change from net loss attributable to SemiLEDs stockholders and transfer to noncontrolling interests
$
)
$
)</t>
  </si>
  <si>
    <t>Balance Sheet Components</t>
  </si>
  <si>
    <t>3. Balance Sheet Components
Inventories
Inventories as of May 31, 2015 and August 31, 201 4 consisted of the following (in thousands):
May 31, 2015
August 31, 2014
Raw materials
$
$
Work in process
Finished goods
Total
$
$
Inventory write-downs to estimated net realizable values were $ 1,161 thousand and $1,618 thousand for the n ine m onths ended May 31, 2015 and 2014 , respectively .
Property, Plant and Equipment
Property, plant and equipment as of May 31, 2015 and August 31, 20 14 consisted of the following (in thousands):
May 31, 2015
August 31, 2014
Buildings and improvements
$
$
Machinery and equipment
Leasehold improvements
Other equipment
Construction in progress
Total property, plant and equipment
Less: Accumulated depreciation, amortization and impairment
)
)
Property, plant and equipment, net
$
$
Intangible Assets
Intangible assets as of May 31, 2015 and August 31, 201 4 consisted of the following (in thousands):
May 31, 2015
Weighted Average Amortization Period (Years)
Gross Carrying Amount
Accumulated Amortization
Net Carrying Amount
Patents and trademarks
14
$
$
$
Acquired technology
5
Total
$
$
$
August 31, 2014
Weighted Average Amortization Period (Years)
Gross Carrying Amount
Accumulated Amortization and Impairment
Net Carrying Amount
Patents and trademarks
14
$
$
$
Acquired technology
5
Total
$
$
$
Goodwill
In July 2013, the Company recognized goodwill on the acquisition of an LED production business. All of the goodwill was assigned to the Company’s reporting unit associated with the manufacture and sale of LED chips and LED components.</t>
  </si>
  <si>
    <t>Investments in Unconsolidated Entities</t>
  </si>
  <si>
    <t xml:space="preserve">4. Investments in Unconsolidated Entities
The Company’s ownership interest and carrying amounts of investments in unconsolidated entities as of May 31, 2015 and August 31, 201 4 consisted of the following (in thousands, except percentages):
May 31, 2015
August 31, 2014
Percentage Ownership
Amount
Percentage Ownership
Amount
Equity method investments:
SILQ (Malaysia) Sdn. Bhd. (“SILQ”)
%
$
%
$
Xurui Guangdian Co., Ltd. (“China SemiLEDs”)
%
—
%
—
Cost method investments
Various
Various
Total investments in unconsolidated entities
$
$
There were no dividends received from unconsolidated entities through May 31, 2015.
Equity Method Investments
As of May 31, 2015, the Company owned a 33% interest in SILQ (Malaysia) Sdn. Bhd., or SILQ, a joint venture in Malaysia which is engaged in the design, manufacture and sale of lighting fixtures and systems. Originally, the Company and the other investor each owned a 50% equity interest in the joint venture.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 114 thousand and recognized a gain on sale of investment of $37 thousand. The gain was reported in the consolidated statements of operations in equity in losses from unconsolidated entities . Upon consummation of the sale, the Company’s equity interest in SILQ was reduced from 49% to 33%. The Company subsequently invested $130 thousand in SILQ’s capital increase in April 201 4 and its equity interest remains unchanged .
Cost Method Investments
The fair values of the Company’s cost method investments are not readily available. All cost method investments are assessed for impairment when events or changes in circumstances indicate that the carrying amounts may not be recoverable. </t>
  </si>
  <si>
    <t>Commitments and Contingencies</t>
  </si>
  <si>
    <t xml:space="preserve">5 . Commitments and Contingencies
Operating Lease Agreements —The Company has several operating leases with unrelated parties, primarily for land, plant and office spaces in Taiwan, which are including cancellable and noncancellable and which expire at various dates between August 201 5 and December 2020. Lease expense related to these noncancellable operating leases was $ 130 thousand and $ 438 thousand for the three and nine months ended May 31, 2015 , respectively, and $343 thousand and $925 thousand for the three and n ine m onths ended May 31, 201 4 , respectively. Lease expense is recognized on a straight-line basis over the term of the lease.
The aggregate future noncancellable minimum rental payments for the Company’s operating leases as of May 31, 2015 consisted of the following (in thousands):
Years Ending August 31,
Operating Leases
Remainder of 2015
$
2016
2017
2018
2019
Thereafter
Total
$
Purchase Obligations —The Company had purchase commitments for inventory, property, plant and equipment in the amount of $ 2.5 million and $3.9 million as of May 31, 2015 and August 31, 201 4, respectively .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May 31, 2015, there was no pending or threatened litigation that could have a material impact on the Company’s financial position, results of operations or cash flows. </t>
  </si>
  <si>
    <t>Stock-based Compensation</t>
  </si>
  <si>
    <t>6 . Stock-based Compensation
The Company currently has one equity incentive plan (the “ 2010 Plan”) ,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0 thousand shares. Prior to SemiLEDs’ initial public offering, the Company had another stock-based compensation plan (the “ 2005 Plan”) , but awards are made from the 2010 Plan after the initial public offering. Options outstanding under the 2005 Plan continue to be governed by its existing terms.
A total of 6,349 thousand shares of common stock was reserved for issuance under the 2005 Plan and 2010 Plan as of both May 31, 2015 and August 31, 2014. There were 3,886 thous and and 4,492 thousand shares of common stock available for future issuance under the 2005 Plan and 2010 Plan under the equity incentive plans as of May 31, 2015 and August 31, 2014, respectively.
In May 2015 , SemiLEDs granted 50 thousand restricted stock units to its directors that vest 100% on the earlier of the first anniversary of the vesting start date of May 7, 2016 and the date of the next annual meeting. The grant-date fair value of the restricted stock units was $ 0.82 per unit.
In January 2015, SemiLEDs granted 50 thousand restricted stock units that vest over four years at a rate of 25% on each anniversary of the vesting start date of January 9, 2015, subject to earlier expiration in the event of the holder’s termination. The grant-date fair value of the restricted stock units was $1.0 7 per unit.
In April 2014, SemiLEDs granted 75 thousand restricted stock units to its directors that vest 100% on the earlier of the first anniversary of the vesting start date of April 21, 2014 and the date of the next annual meeting. The grant-date fair value of the restricted stock units was $1.05 per unit.
In May 2014, SemiLEDs granted 410 thousand restricted stock units that vest over four years at a rate of 25% on each anniversary of the vesting start date of May 9, 2014, and 122 thousand restricted stock units that vest 100% on May 9, 2015, subject to earlier expiration in the event of the holder’s termination. SemiLEDs also granted 366 thousand performance-based restricted stock units that vest upon the attainment of certain performance targets in the fiscal years ending August 31, 2015, 2016 or 2017. The grant-date fair value of these restricted stock units was $1.01 per unit.
The grant date fair value of stock options is determined using the Black-Scholes option - 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and nine months ended May 31, 2015 and 2014 was as follows (in thousands):
Three Months Ended May 31,
Nine Months Ended May 31,
2015
2014
2015
2014
Cost of revenues
$
$
$
$
Research and development
Selling, general and administrative
$
$
$
$</t>
  </si>
  <si>
    <t>Net Loss Per Share of Common Stock</t>
  </si>
  <si>
    <t>7 .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May 31,
Nine Months Ended May 31,
2015
2014
2015
2014
Stock units and stock options to purchase common stock</t>
  </si>
  <si>
    <t>Income Taxes</t>
  </si>
  <si>
    <t xml:space="preserve">8 . Income Taxes
The Company’s loss before income taxes for the three and nine months ended May 31, 2015 and 201 4 consisted of the following (in thousands):
Three Months Ended May 31,
Nine Months Ended May 31,
2015
2014
2015
2014
U.S. operations
$
)
$
)
$
)
$
)
Foreign operations
)
)
)
)
Loss before income taxes
$
)
$
)
$
)
$
)
Unrecognized Tax Benefits
As of both May 31, 2015 and August 31, 2014 , the Company had no unrecognized tax benefits related to tax positions taken in prior periods . The Company files income tax returns in the United States, various U.S. states and certain foreign jurisdictions. The tax years 2005 through 201 4 remain open in most jurisdictions. The Company is not currently under examination by income tax authorities in federal, state or foreign jurisdictions. </t>
  </si>
  <si>
    <t>Subsequent Events</t>
  </si>
  <si>
    <t xml:space="preserve">9 . Subsequent Event s
The Company entered into a definitive common stock purchase agreement effective December 18, 2014 (the “Agreement”) with Mr. Xiaoqing Han, the Chairman and CEO of Beijing Xiaoqing Environmental Protection Group. T he transaction has not closed due to Mr. Han’s inability to transfer funds from China. To date, the Company has only received approximately $261,000 of the $5 million purchase price. Pursuant to the terms of the Agreement, if Mr. Han did not purchase the shares before February 25, 2015, then he is required to pay the Company $3 million plus the legal fees incurred by the Company relating to the sale. On June 29, 2015, the Company provided written notice to Mr. Han informing him that he is in breach of the Agreement for failure to provide full payment before February 25, 2015 and demanding that he remit the balance of the purchase price by July 16, 2015 or, alternatively, the $3 million in liquidated damages. The Company’s Board is considering legal alternatives to collect the amounts owed under the Agreement. There can be no assurance if, or when, Mr. Han will be able to complete the purchase or if the Company can collect any judgment for liquidated damages should it obtain one . </t>
  </si>
  <si>
    <t>Summary of Significant Accounting Policy (Policies)</t>
  </si>
  <si>
    <t>Basis of Presentation</t>
  </si>
  <si>
    <t xml:space="preserve">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2 , 2014 . The unaudited condensed consolidated balance sheet as of August 31, 201 4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5 , the statements of operations and comprehensive loss for the three and nine months ended May 31, 2015 and 2014, the statement of changes in equity for the nine months ended May 31, 2015, and the statements of cash flows for the nine months ended May 31, 2015 and 2014 . The results for the three or nine months ended May 31, 2015 are not necessarily indicative of the results to be expected for the year ending August 31, 2015 .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24.8 million and $42.7 million, gross losses on product sales of $11.3 million and $14.7 million, and net cash used in operating activities of $15.7 million and $14.5 million for the years ended August 31, 2014 and 2013, respectively. Loss from operations for the three and nine months ended May 31, 2015 were $3.1 million and $10.4 million, respectively. Gross loss on product sales for the three and nine months ended May 31, 2015 were $0.9 million and $3.1 million, respectively. Net cash used in operating activities for the nine months ended May 31, 2015 was $3.9 million. Further, at May 31, 2015, the Company’s cash and cash equivalents was down to $6.0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Improve operating cash flows through cost reductions and the sales of new higher margin products. Management has implemented cost reductions that include the closing and relocation of the manufacturing operations at the Company’s Sinwu facility, the consolidation of the Company’s facilities, and workforce reductions, and executives taking a salary reduction until the Company returns to profitability. The commercial sales of its UV LED product with a leading cosmetic manufacturer are expected to continue to improve the Company’s future gross margin, operating results and cash flows. We are making progress towards scaling sales of our UV LED products and are focused on product enhancement and developing our UV LED into many other applications or devices.
·
Reduce planned capital expenditures and reduce research and development expenditure expenses. Management continues to monitor prices and, consistent with its existing contractual commitments, may decrease its activity level and capital expenditures further. This plan reflects its strategy of controlling capital costs and maintaining financial flexibility.
·
Obtain new operating lines of credit facilities from several financial institutions and utilize any available lines of credit to fulfill our short-term financing needs, if necessary.
·
Raise additional cash through further equity offerings, sales of assets and/or issuance of debt as considered necessary.
While the Company’s management believes that the measures described in the above liquidity plan will be adequate to satisfy its liquidity requirements for the twelve months ending May 31, 2016,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t>
  </si>
  <si>
    <t>Principles of Consolidation</t>
  </si>
  <si>
    <t xml:space="preserve">Principles of Consolidation —The unaudited interim condensed consolidated financial statements include the accounts of SemiLEDs and its consolidated subsidiaries. All intercompany transactions and balances have been eliminated during consolidation. </t>
  </si>
  <si>
    <t>Use of Estimates</t>
  </si>
  <si>
    <t xml:space="preserve">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t>
  </si>
  <si>
    <t>Certain Significant Risks and Uncertainties</t>
  </si>
  <si>
    <t xml:space="preserve">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t>
  </si>
  <si>
    <t>Concentration of Supply Risk</t>
  </si>
  <si>
    <t xml:space="preserve">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t>
  </si>
  <si>
    <t>Concentration of Credit Risk</t>
  </si>
  <si>
    <t xml:space="preserve">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5 and August 31, 201 4 , cash and cash equivalents of the Company consisted of the following (in thousands):
Cash and Cash Equivalents by Location
May 31, 2015
August 31, 2014
United States:
Denominated in U.S. dollars
$
$
Taiwan:
Denominated in U.S. dollars
Denominated in New Taiwan dollars
Denominated in other currencies
China (including Hong Kong):
Denominated in U.S. dollars
Denominated in Renminbi
Denominated in H.K. dollars
Total cash and cash equivalents
$
$
T 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0% and 61% of the Company’s total net revenues for the three and nine months ended May 31, 2015 , respectively , and 52% and 47% of the Company’s net revenues for the three and n ine m onths ended May 31, 201 4 , respectively .
The Company’s revenues have been concentrated in a few select markets, including Taiwan, the United States , and China (including Hong Kong). Net revenues generated from sales to customers in these markets, in the aggregate, accounted for 53% and 70% of the Company’s net revenues for the three and nine months ended May 31, 2015 , respectively, and 73% and 58% of the Company’s net revenues for the three and n ine m onths ended May 31, 201 4 , respectively. </t>
  </si>
  <si>
    <t>Noncontrolling Interests</t>
  </si>
  <si>
    <t>Noncontrolling Interests — N 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Transactions with noncontrolling interests had the following effect on equity attributable to SemiLEDs stockholders (in thousands):
Three Months Ended May 31, 2015
Nine Months Ended May 31, 2015
Net loss attributable to SemiLEDs stockholders
$
)
$
)
Transfers to noncontrolling interests:
Decrease in SemiLEDs additional paid in capital for purchase of common shares in Ning Xiang
—
)
Change from net loss attributable to SemiLEDs stockholders and transfer to noncontrolling interests
$
)
$
)</t>
  </si>
  <si>
    <t>Summary of Significant Accounting Policies (Tables)</t>
  </si>
  <si>
    <t>Schedule of cash and cash equivalents by location</t>
  </si>
  <si>
    <t>As of May 31, 2015 and August 31, 201 4 , cash and cash equivalents of the Company consisted of the following (in thousands):
Cash and Cash Equivalents by Location
May 31, 2015
August 31, 2014
United States:
Denominated in U.S. dollars
$
$
Taiwan:
Denominated in U.S. dollars
Denominated in New Taiwan dollars
Denominated in other currencies
China (including Hong Kong):
Denominated in U.S. dollars
Denominated in Renminbi
Denominated in H.K. dollars
Total cash and cash equivalents
$
$</t>
  </si>
  <si>
    <t>Schedule of effect of transactions with noncontrolling interests on equity attributable to stockholders</t>
  </si>
  <si>
    <t>Transactions with noncontrolling interests had the following effect on equity attributable to SemiLEDs stockholders (in thousands):
Three Months Ended May 31, 2015
Nine Months Ended May 31, 2015
Net loss attributable to SemiLEDs stockholders
$
)
$
)
Transfers to noncontrolling interests:
Decrease in SemiLEDs additional paid in capital for purchase of common shares in Ning Xiang
—
)
Change from net loss attributable to SemiLEDs stockholders and transfer to noncontrolling interests
$
)
$
)</t>
  </si>
  <si>
    <t>Balance Sheet Components (Tables)</t>
  </si>
  <si>
    <t>Schedule of inventories</t>
  </si>
  <si>
    <t>Inventories as of May 31, 2015 and August 31, 201 4 consisted of the following (in thousands):
May 31, 2015
August 31, 2014
Raw materials
$
$
Work in process
Finished goods
Total
$
$</t>
  </si>
  <si>
    <t>Schedule of property, plant and equipment</t>
  </si>
  <si>
    <t>Property, plant and equipment as of May 31, 2015 and August 31, 20 14 consisted of the following (in thousands):
May 31, 2015
August 31, 2014
Buildings and improvements
$
$
Machinery and equipment
Leasehold improvements
Other equipment
Construction in progress
Total property, plant and equipment
Less: Accumulated depreciation, amortization and impairment
)
)
Property, plant and equipment, net
$
$</t>
  </si>
  <si>
    <t>Schedule of intangible assets</t>
  </si>
  <si>
    <t>Intangible assets as of May 31, 2015 and August 31, 201 4 consisted of the following (in thousands):
May 31, 2015
Weighted Average Amortization Period (Years)
Gross Carrying Amount
Accumulated Amortization
Net Carrying Amount
Patents and trademarks
14
$
$
$
Acquired technology
5
Total
$
$
$
August 31, 2014
Weighted Average Amortization Period (Years)
Gross Carrying Amount
Accumulated Amortization and Impairment
Net Carrying Amount
Patents and trademarks
14
$
$
$
Acquired technology
5
Total
$
$
$</t>
  </si>
  <si>
    <t>Investments in Unconsolidated Entities (Tables)</t>
  </si>
  <si>
    <t>Schedule of ownership interest and carrying amounts of investments in unconsolidated entities</t>
  </si>
  <si>
    <t>The Company’s ownership interest and carrying amounts of investments in unconsolidated entities as of May 31, 2015 and August 31, 201 4 consisted of the following (in thousands, except percentages):
May 31, 2015
August 31, 2014
Percentage Ownership
Amount
Percentage Ownership
Amount
Equity method investments:
SILQ (Malaysia) Sdn. Bhd. (“SILQ”)
%
$
%
$
Xurui Guangdian Co., Ltd. (“China SemiLEDs”)
%
—
%
—
Cost method investments
Various
Various
Total investments in unconsolidated entities
$
$</t>
  </si>
  <si>
    <t>Commitments and Contingencies (Tables)</t>
  </si>
  <si>
    <t>Schedule of aggregate future noncancellable minimum rental payments for the operating leases</t>
  </si>
  <si>
    <t>The aggregate future noncancellable minimum rental payments for the Company’s operating leases as of May 31, 2015 consisted of the following (in thousands):
Years Ending August 31,
Operating Leases
Remainder of 2015
$
2016
2017
2018
2019
Thereafter
Total
$</t>
  </si>
  <si>
    <t>Stock-based Compensation (Table)</t>
  </si>
  <si>
    <t>Employees, directors and nonemployees</t>
  </si>
  <si>
    <t>Schedule of stock-based compensation expense</t>
  </si>
  <si>
    <t>A summary of the stock-based compensation expense for the three and nine months ended May 31, 2015 and 2014 was as follows (in thousands):
Three Months Ended May 31,
Nine Months Ended May 31,
2015
2014
2015
2014
Cost of revenues
$
$
$
$
Research and development
Selling, general and administrative
$
$
$
$</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May 31,
Nine Months Ended May 31,
2015
2014
2015
2014
Stock units and stock options to purchase common stock</t>
  </si>
  <si>
    <t>Income Taxes (Tables)</t>
  </si>
  <si>
    <t>Schedule of loss before income taxes</t>
  </si>
  <si>
    <t>The Company’s loss before income taxes for the three and nine months ended May 31, 2015 and 201 4 consisted of the following (in thousands):
Three Months Ended May 31,
Nine Months Ended May 31,
2015
2014
2015
2014
U.S. operations
$
)
$
)
$
)
$
)
Foreign operations
)
)
)
)
Loss before income taxes
$
)
$
)
$
)
$
)</t>
  </si>
  <si>
    <t>Business (Details) - item</t>
  </si>
  <si>
    <t>Dec. 31, 2014</t>
  </si>
  <si>
    <t>Nov. 30, 2013</t>
  </si>
  <si>
    <t>Apr. 30, 2013</t>
  </si>
  <si>
    <t>Aug. 31, 2011</t>
  </si>
  <si>
    <t>Number of wholly owned subsidiaries</t>
  </si>
  <si>
    <t>Ning Xiang</t>
  </si>
  <si>
    <t>Ownership interest acquired (as a percent)</t>
  </si>
  <si>
    <t>6.00%</t>
  </si>
  <si>
    <t>21.00%</t>
  </si>
  <si>
    <t>15.00%</t>
  </si>
  <si>
    <t>51.00%</t>
  </si>
  <si>
    <t>Ownership interest (as a percent)</t>
  </si>
  <si>
    <t>93.00%</t>
  </si>
  <si>
    <t>Taiwan SemiLEDs | Taiwan Bandaoti Zhaoming Co., Ltd.</t>
  </si>
  <si>
    <t>100.00%</t>
  </si>
  <si>
    <t>Summary of Significant Accounting Policies (Details) - USD ($) $ in Thousands</t>
  </si>
  <si>
    <t>12 Months Ended</t>
  </si>
  <si>
    <t>Aug. 31, 2013</t>
  </si>
  <si>
    <t>Losses from operations</t>
  </si>
  <si>
    <t>Losses on product sales</t>
  </si>
  <si>
    <t>Summary of Significant Accounting Policies (Details 2) - USD ($) $ in Thousands</t>
  </si>
  <si>
    <t>Revenues | Customer concentration risk | Top ten customers</t>
  </si>
  <si>
    <t>Concentration risk (as a percent)</t>
  </si>
  <si>
    <t>60.00%</t>
  </si>
  <si>
    <t>52.00%</t>
  </si>
  <si>
    <t>61.00%</t>
  </si>
  <si>
    <t>47.00%</t>
  </si>
  <si>
    <t>United States | U.S. Dollars</t>
  </si>
  <si>
    <t>Taiwan | U.S. Dollars</t>
  </si>
  <si>
    <t>Taiwan | New Taiwan Dollars</t>
  </si>
  <si>
    <t>Taiwan | Other currencies</t>
  </si>
  <si>
    <t>China (including Hong Kong) | Revenues | Customer concentration risk</t>
  </si>
  <si>
    <t>53.00%</t>
  </si>
  <si>
    <t>73.00%</t>
  </si>
  <si>
    <t>70.00%</t>
  </si>
  <si>
    <t>58.00%</t>
  </si>
  <si>
    <t>China (including Hong Kong) | U.S. Dollars</t>
  </si>
  <si>
    <t>China (including Hong Kong) | Renminbi</t>
  </si>
  <si>
    <t>China (including Hong Kong) | H.K. dollars</t>
  </si>
  <si>
    <t>Summary of Significant Accounting Policies (Details 3) - USD ($) $ in Thousands</t>
  </si>
  <si>
    <t>Transfers to noncontrolling interests:</t>
  </si>
  <si>
    <t>Decrease in SemiLEDs additional paid in capital for purchase of common shares in Ning Xiang</t>
  </si>
  <si>
    <t>Change from net loss attributable to SemiLEDs stockholders and transfer to noncontrolling interests</t>
  </si>
  <si>
    <t>Balance Sheet Components (Details) - USD ($) $ in Thousands</t>
  </si>
  <si>
    <t>Raw materials</t>
  </si>
  <si>
    <t>Work in process</t>
  </si>
  <si>
    <t>Finished goods</t>
  </si>
  <si>
    <t>Inventory write-downs</t>
  </si>
  <si>
    <t>Property, Plant and Equipment</t>
  </si>
  <si>
    <t>Total property, plant and equipment</t>
  </si>
  <si>
    <t>Less: Accumulated depreciation, amortization and impairment</t>
  </si>
  <si>
    <t>Buildings and improvements</t>
  </si>
  <si>
    <t>Machinery and equipment</t>
  </si>
  <si>
    <t>Leasehold improvements</t>
  </si>
  <si>
    <t>Other equipment</t>
  </si>
  <si>
    <t>Construction in progress</t>
  </si>
  <si>
    <t>Balance Sheet Components (Details 2) - USD ($) $ in Thousands</t>
  </si>
  <si>
    <t>Intangible Assets</t>
  </si>
  <si>
    <t>Gross Carrying Amount</t>
  </si>
  <si>
    <t>Accumulated Amortization and Impairment</t>
  </si>
  <si>
    <t>Patents and trademarks</t>
  </si>
  <si>
    <t>Weighted Average Amortization Period</t>
  </si>
  <si>
    <t>14 years</t>
  </si>
  <si>
    <t>Acquired technology</t>
  </si>
  <si>
    <t>5 years</t>
  </si>
  <si>
    <t>Investments in Unconsolidated Entities (Details) - USD ($) $ in Thousands</t>
  </si>
  <si>
    <t>1 Months Ended</t>
  </si>
  <si>
    <t>Apr. 30, 2014</t>
  </si>
  <si>
    <t>Jan. 31, 2014</t>
  </si>
  <si>
    <t>Dec. 31, 2013</t>
  </si>
  <si>
    <t>Cost method investments</t>
  </si>
  <si>
    <t>Total investments in unconsolidated entities</t>
  </si>
  <si>
    <t>Dividend received from unconsolidated entities</t>
  </si>
  <si>
    <t>SILQ (Malaysia) Sdn. Bhd. ("SILQ")</t>
  </si>
  <si>
    <t>Ownership interest</t>
  </si>
  <si>
    <t>33.00%</t>
  </si>
  <si>
    <t>49.00%</t>
  </si>
  <si>
    <t>50.00%</t>
  </si>
  <si>
    <t>Equity method investments</t>
  </si>
  <si>
    <t>Dilution gain on equity method investment</t>
  </si>
  <si>
    <t>Cash consideration from sale of the investment</t>
  </si>
  <si>
    <t>Gain on sale of investment</t>
  </si>
  <si>
    <t>Payment for investments</t>
  </si>
  <si>
    <t>China SemiLEDs</t>
  </si>
  <si>
    <t>Commitments and Contingencies (Details) - USD ($) $ in Thousands</t>
  </si>
  <si>
    <t>Lease expense related to operating leases</t>
  </si>
  <si>
    <t>Future noncancellable minimum rental payments</t>
  </si>
  <si>
    <t>Remainder of 2015</t>
  </si>
  <si>
    <t>Thereafter</t>
  </si>
  <si>
    <t>Purchase Obligations</t>
  </si>
  <si>
    <t>Purchase commitments for inventory, property, plant and equipment</t>
  </si>
  <si>
    <t>Stock-based Compensation (Details) $ / shares in Units, shares in Thousands, $ in Thousands</t>
  </si>
  <si>
    <t>May. 09, 2015shares</t>
  </si>
  <si>
    <t>May. 31, 2015item$ / sharesshares</t>
  </si>
  <si>
    <t>Jan. 31, 2015$ / sharesshares</t>
  </si>
  <si>
    <t>May. 31, 2014$ / sharesshares</t>
  </si>
  <si>
    <t>Apr. 30, 2014$ / sharesshares</t>
  </si>
  <si>
    <t>May. 31, 2015USD ($)itemshares</t>
  </si>
  <si>
    <t>May. 31, 2014USD ($)</t>
  </si>
  <si>
    <t>Aug. 31, 2014shares</t>
  </si>
  <si>
    <t>Number of share-based compensation plans | item</t>
  </si>
  <si>
    <t>Shares of common stock reserved for issuance</t>
  </si>
  <si>
    <t>Additional number of shares authorized for issuance</t>
  </si>
  <si>
    <t>Stock-based compensation expense | $</t>
  </si>
  <si>
    <t>Common stock available for future issuance (in shares)</t>
  </si>
  <si>
    <t>Employee Stock Option</t>
  </si>
  <si>
    <t>Estimated forfeiture rate (as a percent)</t>
  </si>
  <si>
    <t>0.00%</t>
  </si>
  <si>
    <t>Employee Stock Option | Maximum</t>
  </si>
  <si>
    <t>Vesting period</t>
  </si>
  <si>
    <t>1 year</t>
  </si>
  <si>
    <t>Restricted stock unit</t>
  </si>
  <si>
    <t>Stock units granted (in shares)</t>
  </si>
  <si>
    <t>Stock units vested (in shares)</t>
  </si>
  <si>
    <t>4 years</t>
  </si>
  <si>
    <t>Vesting percentage on each anniversary of the vesting start date of awards granted</t>
  </si>
  <si>
    <t>25.00%</t>
  </si>
  <si>
    <t>Grant-date fair value (in dollars per share) | $ / shares</t>
  </si>
  <si>
    <t>Performance Shares</t>
  </si>
  <si>
    <t>Executives and employees | Restricted stock unit</t>
  </si>
  <si>
    <t>Directors | Restricted stock unit</t>
  </si>
  <si>
    <t>Vesting percentage on the earlier of the first anniversary of the vesting start date and the date of the next annual meeting</t>
  </si>
  <si>
    <t>Employees, directors and nonemployees | Cost of revenues</t>
  </si>
  <si>
    <t>Employees, directors and nonemployees | Research and development</t>
  </si>
  <si>
    <t>Employees, directors and nonemployees | Selling, general and administrative</t>
  </si>
  <si>
    <t>Net Loss Per Share of Common Stock (Details) - shares shares in Thousands</t>
  </si>
  <si>
    <t>Stock units and stock options to purchase common stock</t>
  </si>
  <si>
    <t>Securities excluded from computation of diluted net income (loss) per share of common stock</t>
  </si>
  <si>
    <t>Antidilutive securities (in shares)</t>
  </si>
  <si>
    <t>Income Taxes (Details) - USD ($) $ in Thousands</t>
  </si>
  <si>
    <t>U.S. operations</t>
  </si>
  <si>
    <t>Foreign operations</t>
  </si>
  <si>
    <t>Unrecognized Tax Benefits</t>
  </si>
  <si>
    <t>Subsequent Events (Details) - Xiaoqing Han - USD ($)</t>
  </si>
  <si>
    <t>Dec. 18, 2014</t>
  </si>
  <si>
    <t>Subsequent events</t>
  </si>
  <si>
    <t>Proceeds from liquidating damages</t>
  </si>
  <si>
    <t>Purchase price as per agreement</t>
  </si>
  <si>
    <t>Liquidating Damages Owed To Entity If Buyer Does Not Complete Stock Transaction</t>
  </si>
</sst>
</file>

<file path=xl/styles.xml><?xml version="1.0" encoding="utf-8"?>
<styleSheet xmlns="http://schemas.openxmlformats.org/spreadsheetml/2006/main">
  <numFmts count="3">
    <numFmt formatCode="_(&quot;$ &quot;#,##0_);_(&quot;$ &quot;(#,##0)" numFmtId="165"/>
    <numFmt formatCode="_(&quot;$ &quot;#,##0.0000000_);_(&quot;$ &quot;(#,##0.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338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905218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57</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7</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16</v>
      </c>
      <c s="7" r="C3" t="n">
        <v>12649</v>
      </c>
    </row>
    <row spans="1:3" r="4">
      <c s="4" r="A4" t="s">
        <v>28</v>
      </c>
      <c s="5" r="B4" t="n">
        <v>2135</v>
      </c>
      <c s="5" r="C4" t="n">
        <v>2130</v>
      </c>
    </row>
    <row spans="1:3" r="5">
      <c s="4" r="A5" t="s">
        <v>29</v>
      </c>
      <c s="5" r="B5" t="n">
        <v>26</v>
      </c>
      <c s="5" r="C5" t="n">
        <v>41</v>
      </c>
    </row>
    <row spans="1:3" r="6">
      <c s="4" r="A6" t="s">
        <v>30</v>
      </c>
      <c s="5" r="B6" t="n">
        <v>6618</v>
      </c>
      <c s="5" r="C6" t="n">
        <v>9212</v>
      </c>
    </row>
    <row spans="1:3" r="7">
      <c s="4" r="A7" t="s">
        <v>31</v>
      </c>
      <c s="5" r="B7" t="n">
        <v>1029</v>
      </c>
      <c s="5" r="C7" t="n">
        <v>1909</v>
      </c>
    </row>
    <row spans="1:3" r="8">
      <c s="4" r="A8" t="s">
        <v>32</v>
      </c>
      <c s="5" r="B8" t="n">
        <v>15824</v>
      </c>
      <c s="5" r="C8" t="n">
        <v>25941</v>
      </c>
    </row>
    <row spans="1:3" r="9">
      <c s="4" r="A9" t="s">
        <v>33</v>
      </c>
      <c s="5" r="B9" t="n">
        <v>23483</v>
      </c>
      <c s="5" r="C9" t="n">
        <v>27063</v>
      </c>
    </row>
    <row spans="1:3" r="10">
      <c s="4" r="A10" t="s">
        <v>34</v>
      </c>
      <c s="5" r="B10" t="n">
        <v>1481</v>
      </c>
      <c s="5" r="C10" t="n">
        <v>1586</v>
      </c>
    </row>
    <row spans="1:3" r="11">
      <c s="4" r="A11" t="s">
        <v>35</v>
      </c>
      <c s="5" r="B11" t="n">
        <v>57</v>
      </c>
      <c s="5" r="C11" t="n">
        <v>59</v>
      </c>
    </row>
    <row spans="1:3" r="12">
      <c s="4" r="A12" t="s">
        <v>36</v>
      </c>
      <c s="5" r="B12" t="n">
        <v>2135</v>
      </c>
      <c s="5" r="C12" t="n">
        <v>2204</v>
      </c>
    </row>
    <row spans="1:3" r="13">
      <c s="4" r="A13" t="s">
        <v>37</v>
      </c>
      <c s="5" r="B13" t="n">
        <v>713</v>
      </c>
      <c s="5" r="C13" t="n">
        <v>764</v>
      </c>
    </row>
    <row spans="1:3" r="14">
      <c s="4" r="A14" t="s">
        <v>38</v>
      </c>
      <c s="5" r="B14" t="n">
        <v>43693</v>
      </c>
      <c s="5" r="C14" t="n">
        <v>57617</v>
      </c>
    </row>
    <row spans="1:3" r="15">
      <c s="3" r="A15" t="s">
        <v>39</v>
      </c>
    </row>
    <row spans="1:3" r="16">
      <c s="4" r="A16" t="s">
        <v>40</v>
      </c>
      <c s="5" r="B16" t="n">
        <v>1457</v>
      </c>
      <c s="5" r="C16" t="n">
        <v>1934</v>
      </c>
    </row>
    <row spans="1:3" r="17">
      <c s="4" r="A17" t="s">
        <v>41</v>
      </c>
      <c s="5" r="B17" t="n">
        <v>1806</v>
      </c>
      <c s="5" r="C17" t="n">
        <v>2675</v>
      </c>
    </row>
    <row spans="1:3" r="18">
      <c s="4" r="A18" t="s">
        <v>42</v>
      </c>
      <c s="5" r="B18" t="n">
        <v>3645</v>
      </c>
      <c s="5" r="C18" t="n">
        <v>4860</v>
      </c>
    </row>
    <row spans="1:3" r="19">
      <c s="4" r="A19" t="s">
        <v>43</v>
      </c>
      <c s="5" r="B19" t="n">
        <v>6908</v>
      </c>
      <c s="5" r="C19" t="n">
        <v>9469</v>
      </c>
    </row>
    <row spans="1:3" r="20">
      <c s="4" r="A20" t="s">
        <v>44</v>
      </c>
      <c s="5" r="B20" t="n">
        <v>3126</v>
      </c>
      <c s="5" r="C20" t="n">
        <v>4256</v>
      </c>
    </row>
    <row spans="1:3" r="21">
      <c s="4" r="A21" t="s">
        <v>45</v>
      </c>
      <c s="7" r="B21" t="n">
        <v>10034</v>
      </c>
      <c s="7" r="C21" t="n">
        <v>13725</v>
      </c>
    </row>
    <row spans="1:3" r="22">
      <c s="4" r="A22" t="s">
        <v>46</v>
      </c>
    </row>
    <row spans="1:3" r="23">
      <c s="3" r="A23" t="s">
        <v>47</v>
      </c>
    </row>
    <row spans="1:3" r="24">
      <c s="4" r="A24" t="s">
        <v>48</v>
      </c>
    </row>
    <row spans="1:3" r="25">
      <c s="4" r="A25" t="s">
        <v>49</v>
      </c>
      <c s="7" r="B25" t="n">
        <v>171920</v>
      </c>
      <c s="7" r="C25" t="n">
        <v>170953</v>
      </c>
    </row>
    <row spans="1:3" r="26">
      <c s="4" r="A26" t="s">
        <v>50</v>
      </c>
      <c s="5" r="B26" t="n">
        <v>4580</v>
      </c>
      <c s="5" r="C26" t="n">
        <v>5583</v>
      </c>
    </row>
    <row spans="1:3" r="27">
      <c s="4" r="A27" t="s">
        <v>51</v>
      </c>
      <c s="5" r="B27" t="n">
        <v>-142904</v>
      </c>
      <c s="5" r="C27" t="n">
        <v>-132630</v>
      </c>
    </row>
    <row spans="1:3" r="28">
      <c s="4" r="A28" t="s">
        <v>52</v>
      </c>
      <c s="5" r="B28" t="n">
        <v>33596</v>
      </c>
      <c s="5" r="C28" t="n">
        <v>43906</v>
      </c>
    </row>
    <row spans="1:3" r="29">
      <c s="4" r="A29" t="s">
        <v>53</v>
      </c>
      <c s="5" r="B29" t="n">
        <v>63</v>
      </c>
      <c s="5" r="C29" t="n">
        <v>-14</v>
      </c>
    </row>
    <row spans="1:3" r="30">
      <c s="4" r="A30" t="s">
        <v>54</v>
      </c>
      <c s="5" r="B30" t="n">
        <v>33659</v>
      </c>
      <c s="5" r="C30" t="n">
        <v>43892</v>
      </c>
    </row>
    <row spans="1:3" r="31">
      <c s="4" r="A31" t="s">
        <v>55</v>
      </c>
      <c s="7" r="B31" t="n">
        <v>43693</v>
      </c>
      <c s="7" r="C31" t="n">
        <v>57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193</v>
      </c>
      <c s="2" r="B1" t="s">
        <v>1</v>
      </c>
    </row>
    <row spans="1:2" r="2">
      <c s="2" r="B2" t="s">
        <v>2</v>
      </c>
    </row>
    <row spans="1:2" r="3">
      <c s="3" r="A3" t="s">
        <v>159</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61</v>
      </c>
    </row>
    <row spans="1:2" r="4">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3</v>
      </c>
    </row>
    <row spans="1:2" r="4">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06</v>
      </c>
      <c s="2" r="B1" t="s">
        <v>1</v>
      </c>
    </row>
    <row spans="1:2" r="2">
      <c s="2" r="B2" t="s">
        <v>2</v>
      </c>
    </row>
    <row spans="1:2" r="3">
      <c s="4" r="A3" t="s">
        <v>207</v>
      </c>
    </row>
    <row spans="1:2" r="4">
      <c s="3" r="A4" t="s">
        <v>165</v>
      </c>
    </row>
    <row spans="1:2" r="5">
      <c s="4" r="A5" t="s">
        <v>208</v>
      </c>
      <c s="4" r="B5"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7</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169</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s="1" r="A1" t="s">
        <v>216</v>
      </c>
      <c s="2" r="B1" t="s">
        <v>2</v>
      </c>
      <c s="2" r="C1" t="s">
        <v>217</v>
      </c>
      <c s="2" r="D1" t="s">
        <v>218</v>
      </c>
      <c s="2" r="E1" t="s">
        <v>219</v>
      </c>
      <c s="2" r="F1" t="s">
        <v>220</v>
      </c>
    </row>
    <row spans="1:6" r="2">
      <c s="3" r="A2" t="s">
        <v>155</v>
      </c>
    </row>
    <row spans="1:6" r="3">
      <c s="4" r="A3" t="s">
        <v>221</v>
      </c>
      <c s="5" r="B3" t="n">
        <v>7</v>
      </c>
    </row>
    <row spans="1:6" r="4">
      <c s="4" r="A4" t="s">
        <v>222</v>
      </c>
    </row>
    <row spans="1:6" r="5">
      <c s="3" r="A5" t="s">
        <v>155</v>
      </c>
    </row>
    <row spans="1:6" r="6">
      <c s="4" r="A6" t="s">
        <v>223</v>
      </c>
      <c s="4" r="C6" t="s">
        <v>224</v>
      </c>
      <c s="4" r="D6" t="s">
        <v>225</v>
      </c>
      <c s="4" r="E6" t="s">
        <v>226</v>
      </c>
      <c s="4" r="F6" t="s">
        <v>227</v>
      </c>
    </row>
    <row spans="1:6" r="7">
      <c s="4" r="A7" t="s">
        <v>228</v>
      </c>
      <c s="4" r="B7" t="s">
        <v>229</v>
      </c>
    </row>
    <row spans="1:6" r="8">
      <c s="4" r="A8" t="s">
        <v>230</v>
      </c>
    </row>
    <row spans="1:6" r="9">
      <c s="3" r="A9" t="s">
        <v>155</v>
      </c>
    </row>
    <row spans="1:6" r="10">
      <c s="4" r="A10" t="s">
        <v>228</v>
      </c>
      <c s="4" r="B10" t="s">
        <v>2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spans="1:7" r="1">
      <c s="1" r="A1" t="s">
        <v>232</v>
      </c>
      <c s="2" r="B1" t="s">
        <v>65</v>
      </c>
      <c s="2" r="D1" t="s">
        <v>1</v>
      </c>
      <c s="2" r="F1" t="s">
        <v>233</v>
      </c>
    </row>
    <row spans="1:7" r="2">
      <c s="2" r="B2" t="s">
        <v>2</v>
      </c>
      <c s="2" r="C2" t="s">
        <v>66</v>
      </c>
      <c s="2" r="D2" t="s">
        <v>2</v>
      </c>
      <c s="2" r="E2" t="s">
        <v>66</v>
      </c>
      <c s="2" r="F2" t="s">
        <v>25</v>
      </c>
      <c s="2" r="G2" t="s">
        <v>234</v>
      </c>
    </row>
    <row spans="1:7" r="3">
      <c s="3" r="A3" t="s">
        <v>157</v>
      </c>
    </row>
    <row spans="1:7" r="4">
      <c s="4" r="A4" t="s">
        <v>235</v>
      </c>
      <c s="7" r="B4" t="n">
        <v>3074</v>
      </c>
      <c s="7" r="C4" t="n">
        <v>6348</v>
      </c>
      <c s="7" r="D4" t="n">
        <v>10368</v>
      </c>
      <c s="7" r="E4" t="n">
        <v>19074</v>
      </c>
      <c s="7" r="F4" t="n">
        <v>24800</v>
      </c>
      <c s="7" r="G4" t="n">
        <v>42700</v>
      </c>
    </row>
    <row spans="1:7" r="5">
      <c s="4" r="A5" t="s">
        <v>236</v>
      </c>
      <c s="5" r="B5" t="n">
        <v>859</v>
      </c>
      <c s="5" r="C5" t="n">
        <v>2793</v>
      </c>
      <c s="5" r="D5" t="n">
        <v>3053</v>
      </c>
      <c s="5" r="E5" t="n">
        <v>8267</v>
      </c>
      <c s="5" r="F5" t="n">
        <v>11300</v>
      </c>
      <c s="5" r="G5" t="n">
        <v>14700</v>
      </c>
    </row>
    <row spans="1:7" r="6">
      <c s="4" r="A6" t="s">
        <v>131</v>
      </c>
      <c s="5" r="D6" t="n">
        <v>3928</v>
      </c>
      <c s="5" r="E6" t="n">
        <v>13767</v>
      </c>
      <c s="5" r="F6" t="n">
        <v>15700</v>
      </c>
      <c s="5" r="G6" t="n">
        <v>14500</v>
      </c>
    </row>
    <row spans="1:7" r="7">
      <c s="4" r="A7" t="s">
        <v>27</v>
      </c>
      <c s="7" r="B7" t="n">
        <v>6016</v>
      </c>
      <c s="7" r="C7" t="n">
        <v>16084</v>
      </c>
      <c s="7" r="D7" t="n">
        <v>6016</v>
      </c>
      <c s="7" r="E7" t="n">
        <v>16084</v>
      </c>
      <c s="7" r="F7" t="n">
        <v>12649</v>
      </c>
      <c s="7" r="G7" t="n">
        <v>36272</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37</v>
      </c>
      <c s="2" r="B1" t="s">
        <v>65</v>
      </c>
      <c s="2" r="D1" t="s">
        <v>1</v>
      </c>
    </row>
    <row spans="1:7" r="2">
      <c s="2" r="B2" t="s">
        <v>2</v>
      </c>
      <c s="2" r="C2" t="s">
        <v>66</v>
      </c>
      <c s="2" r="D2" t="s">
        <v>2</v>
      </c>
      <c s="2" r="E2" t="s">
        <v>66</v>
      </c>
      <c s="2" r="F2" t="s">
        <v>25</v>
      </c>
      <c s="2" r="G2" t="s">
        <v>234</v>
      </c>
    </row>
    <row spans="1:7" r="3">
      <c s="3" r="A3" t="s">
        <v>184</v>
      </c>
    </row>
    <row spans="1:7" r="4">
      <c s="4" r="A4" t="s">
        <v>27</v>
      </c>
      <c s="7" r="B4" t="n">
        <v>6016</v>
      </c>
      <c s="7" r="C4" t="n">
        <v>16084</v>
      </c>
      <c s="7" r="D4" t="n">
        <v>6016</v>
      </c>
      <c s="7" r="E4" t="n">
        <v>16084</v>
      </c>
      <c s="7" r="F4" t="n">
        <v>12649</v>
      </c>
      <c s="7" r="G4" t="n">
        <v>36272</v>
      </c>
    </row>
    <row spans="1:7" r="5">
      <c s="4" r="A5" t="s">
        <v>238</v>
      </c>
    </row>
    <row spans="1:7" r="6">
      <c s="3" r="A6" t="s">
        <v>184</v>
      </c>
    </row>
    <row spans="1:7" r="7">
      <c s="4" r="A7" t="s">
        <v>239</v>
      </c>
      <c s="4" r="B7" t="s">
        <v>240</v>
      </c>
      <c s="4" r="C7" t="s">
        <v>241</v>
      </c>
      <c s="4" r="D7" t="s">
        <v>242</v>
      </c>
      <c s="4" r="E7" t="s">
        <v>243</v>
      </c>
    </row>
    <row spans="1:7" r="8">
      <c s="4" r="A8" t="s">
        <v>244</v>
      </c>
    </row>
    <row spans="1:7" r="9">
      <c s="3" r="A9" t="s">
        <v>184</v>
      </c>
    </row>
    <row spans="1:7" r="10">
      <c s="4" r="A10" t="s">
        <v>27</v>
      </c>
      <c s="7" r="B10" t="n">
        <v>2457</v>
      </c>
      <c s="7" r="D10" t="n">
        <v>2457</v>
      </c>
      <c s="5" r="F10" t="n">
        <v>7838</v>
      </c>
    </row>
    <row spans="1:7" r="11">
      <c s="4" r="A11" t="s">
        <v>245</v>
      </c>
    </row>
    <row spans="1:7" r="12">
      <c s="3" r="A12" t="s">
        <v>184</v>
      </c>
    </row>
    <row spans="1:7" r="13">
      <c s="4" r="A13" t="s">
        <v>27</v>
      </c>
      <c s="5" r="B13" t="n">
        <v>1443</v>
      </c>
      <c s="5" r="D13" t="n">
        <v>1443</v>
      </c>
      <c s="5" r="F13" t="n">
        <v>2909</v>
      </c>
    </row>
    <row spans="1:7" r="14">
      <c s="4" r="A14" t="s">
        <v>246</v>
      </c>
    </row>
    <row spans="1:7" r="15">
      <c s="3" r="A15" t="s">
        <v>184</v>
      </c>
    </row>
    <row spans="1:7" r="16">
      <c s="4" r="A16" t="s">
        <v>27</v>
      </c>
      <c s="5" r="B16" t="n">
        <v>967</v>
      </c>
      <c s="5" r="D16" t="n">
        <v>967</v>
      </c>
      <c s="5" r="F16" t="n">
        <v>834</v>
      </c>
    </row>
    <row spans="1:7" r="17">
      <c s="4" r="A17" t="s">
        <v>247</v>
      </c>
    </row>
    <row spans="1:7" r="18">
      <c s="3" r="A18" t="s">
        <v>184</v>
      </c>
    </row>
    <row spans="1:7" r="19">
      <c s="4" r="A19" t="s">
        <v>27</v>
      </c>
      <c s="7" r="B19" t="n">
        <v>306</v>
      </c>
      <c s="7" r="D19" t="n">
        <v>306</v>
      </c>
      <c s="5" r="F19" t="n">
        <v>300</v>
      </c>
    </row>
    <row spans="1:7" r="20">
      <c s="4" r="A20" t="s">
        <v>248</v>
      </c>
    </row>
    <row spans="1:7" r="21">
      <c s="3" r="A21" t="s">
        <v>184</v>
      </c>
    </row>
    <row spans="1:7" r="22">
      <c s="4" r="A22" t="s">
        <v>239</v>
      </c>
      <c s="4" r="B22" t="s">
        <v>249</v>
      </c>
      <c s="4" r="C22" t="s">
        <v>250</v>
      </c>
      <c s="4" r="D22" t="s">
        <v>251</v>
      </c>
      <c s="4" r="E22" t="s">
        <v>252</v>
      </c>
    </row>
    <row spans="1:7" r="23">
      <c s="4" r="A23" t="s">
        <v>253</v>
      </c>
    </row>
    <row spans="1:7" r="24">
      <c s="3" r="A24" t="s">
        <v>184</v>
      </c>
    </row>
    <row spans="1:7" r="25">
      <c s="4" r="A25" t="s">
        <v>27</v>
      </c>
      <c s="7" r="B25" t="n">
        <v>262</v>
      </c>
      <c s="7" r="D25" t="n">
        <v>262</v>
      </c>
      <c s="5" r="F25" t="n">
        <v>262</v>
      </c>
    </row>
    <row spans="1:7" r="26">
      <c s="4" r="A26" t="s">
        <v>254</v>
      </c>
    </row>
    <row spans="1:7" r="27">
      <c s="3" r="A27" t="s">
        <v>184</v>
      </c>
    </row>
    <row spans="1:7" r="28">
      <c s="4" r="A28" t="s">
        <v>27</v>
      </c>
      <c s="5" r="B28" t="n">
        <v>580</v>
      </c>
      <c s="5" r="D28" t="n">
        <v>580</v>
      </c>
      <c s="5" r="F28" t="n">
        <v>505</v>
      </c>
    </row>
    <row spans="1:7" r="29">
      <c s="4" r="A29" t="s">
        <v>255</v>
      </c>
    </row>
    <row spans="1:7" r="30">
      <c s="3" r="A30" t="s">
        <v>184</v>
      </c>
    </row>
    <row spans="1:7" r="31">
      <c s="4" r="A31" t="s">
        <v>27</v>
      </c>
      <c s="7" r="B31" t="n">
        <v>1</v>
      </c>
      <c s="7" r="D31" t="n">
        <v>1</v>
      </c>
      <c s="7" r="F31"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6</v>
      </c>
      <c s="2" r="B1" t="s">
        <v>65</v>
      </c>
      <c s="2" r="D1" t="s">
        <v>1</v>
      </c>
    </row>
    <row spans="1:5" r="2">
      <c s="2" r="B2" t="s">
        <v>2</v>
      </c>
      <c s="2" r="C2" t="s">
        <v>66</v>
      </c>
      <c s="2" r="D2" t="s">
        <v>2</v>
      </c>
      <c s="2" r="E2" t="s">
        <v>66</v>
      </c>
    </row>
    <row spans="1:5" r="3">
      <c s="3" r="A3" t="s">
        <v>186</v>
      </c>
    </row>
    <row spans="1:5" r="4">
      <c s="4" r="A4" t="s">
        <v>87</v>
      </c>
      <c s="7" r="B4" t="n">
        <v>-3041</v>
      </c>
      <c s="7" r="C4" t="n">
        <v>-6405</v>
      </c>
      <c s="7" r="D4" t="n">
        <v>-10274</v>
      </c>
      <c s="7" r="E4" t="n">
        <v>-19106</v>
      </c>
    </row>
    <row spans="1:5" r="5">
      <c s="4" r="A5" t="s">
        <v>222</v>
      </c>
    </row>
    <row spans="1:5" r="6">
      <c s="3" r="A6" t="s">
        <v>186</v>
      </c>
    </row>
    <row spans="1:5" r="7">
      <c s="4" r="A7" t="s">
        <v>87</v>
      </c>
      <c s="5" r="B7" t="n">
        <v>-3041</v>
      </c>
      <c s="5" r="D7" t="n">
        <v>-10274</v>
      </c>
    </row>
    <row spans="1:5" r="8">
      <c s="3" r="A8" t="s">
        <v>257</v>
      </c>
    </row>
    <row spans="1:5" r="9">
      <c s="4" r="A9" t="s">
        <v>258</v>
      </c>
      <c s="5" r="D9" t="n">
        <v>-125</v>
      </c>
    </row>
    <row spans="1:5" r="10">
      <c s="4" r="A10" t="s">
        <v>259</v>
      </c>
      <c s="7" r="B10" t="n">
        <v>-3041</v>
      </c>
      <c s="7" r="D10" t="n">
        <v>-103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5</v>
      </c>
    </row>
    <row spans="1:3" r="2">
      <c s="3" r="A2" t="s">
        <v>57</v>
      </c>
    </row>
    <row spans="1:3" r="3">
      <c s="4" r="A3" t="s">
        <v>58</v>
      </c>
      <c s="7" r="B3" t="n">
        <v>1334</v>
      </c>
      <c s="7" r="C3" t="n">
        <v>1369</v>
      </c>
    </row>
    <row spans="1:3" r="4">
      <c s="4" r="A4" t="s">
        <v>59</v>
      </c>
      <c s="7" r="B4" t="n">
        <v>1371</v>
      </c>
      <c s="7" r="C4" t="n">
        <v>1397</v>
      </c>
    </row>
    <row spans="1:3" r="5">
      <c s="4" r="A5" t="s">
        <v>60</v>
      </c>
      <c s="8" r="B5" t="n">
        <v>5.6e-06</v>
      </c>
      <c s="8" r="C5" t="n">
        <v>5.6e-06</v>
      </c>
    </row>
    <row spans="1:3" r="6">
      <c s="4" r="A6" t="s">
        <v>61</v>
      </c>
      <c s="5" r="B6" t="n">
        <v>75000</v>
      </c>
      <c s="5" r="C6" t="n">
        <v>75000</v>
      </c>
    </row>
    <row spans="1:3" r="7">
      <c s="4" r="A7" t="s">
        <v>62</v>
      </c>
      <c s="5" r="B7" t="n">
        <v>29052</v>
      </c>
      <c s="5" r="C7" t="n">
        <v>28424</v>
      </c>
    </row>
    <row spans="1:3" r="8">
      <c s="4" r="A8" t="s">
        <v>63</v>
      </c>
      <c s="5" r="B8" t="n">
        <v>29052</v>
      </c>
      <c s="5" r="C8" t="n">
        <v>28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260</v>
      </c>
      <c s="2" r="B1" t="s">
        <v>1</v>
      </c>
    </row>
    <row spans="1:4" r="2">
      <c s="2" r="B2" t="s">
        <v>2</v>
      </c>
      <c s="2" r="C2" t="s">
        <v>66</v>
      </c>
      <c s="2" r="D2" t="s">
        <v>25</v>
      </c>
    </row>
    <row spans="1:4" r="3">
      <c s="3" r="A3" t="s">
        <v>30</v>
      </c>
    </row>
    <row spans="1:4" r="4">
      <c s="4" r="A4" t="s">
        <v>261</v>
      </c>
      <c s="7" r="B4" t="n">
        <v>1935</v>
      </c>
      <c s="7" r="D4" t="n">
        <v>2792</v>
      </c>
    </row>
    <row spans="1:4" r="5">
      <c s="4" r="A5" t="s">
        <v>262</v>
      </c>
      <c s="5" r="B5" t="n">
        <v>684</v>
      </c>
      <c s="5" r="D5" t="n">
        <v>1420</v>
      </c>
    </row>
    <row spans="1:4" r="6">
      <c s="4" r="A6" t="s">
        <v>263</v>
      </c>
      <c s="5" r="B6" t="n">
        <v>3999</v>
      </c>
      <c s="5" r="D6" t="n">
        <v>5000</v>
      </c>
    </row>
    <row spans="1:4" r="7">
      <c s="4" r="A7" t="s">
        <v>108</v>
      </c>
      <c s="5" r="B7" t="n">
        <v>6618</v>
      </c>
      <c s="5" r="D7" t="n">
        <v>9212</v>
      </c>
    </row>
    <row spans="1:4" r="8">
      <c s="4" r="A8" t="s">
        <v>264</v>
      </c>
      <c s="5" r="B8" t="n">
        <v>1161</v>
      </c>
      <c s="7" r="C8" t="n">
        <v>1618</v>
      </c>
    </row>
    <row spans="1:4" r="9">
      <c s="3" r="A9" t="s">
        <v>265</v>
      </c>
    </row>
    <row spans="1:4" r="10">
      <c s="4" r="A10" t="s">
        <v>266</v>
      </c>
      <c s="5" r="B10" t="n">
        <v>85670</v>
      </c>
      <c s="5" r="D10" t="n">
        <v>90517</v>
      </c>
    </row>
    <row spans="1:4" r="11">
      <c s="4" r="A11" t="s">
        <v>267</v>
      </c>
      <c s="5" r="B11" t="n">
        <v>-62187</v>
      </c>
      <c s="5" r="D11" t="n">
        <v>-63454</v>
      </c>
    </row>
    <row spans="1:4" r="12">
      <c s="4" r="A12" t="s">
        <v>33</v>
      </c>
      <c s="5" r="B12" t="n">
        <v>23483</v>
      </c>
      <c s="5" r="D12" t="n">
        <v>27063</v>
      </c>
    </row>
    <row spans="1:4" r="13">
      <c s="4" r="A13" t="s">
        <v>268</v>
      </c>
    </row>
    <row spans="1:4" r="14">
      <c s="3" r="A14" t="s">
        <v>265</v>
      </c>
    </row>
    <row spans="1:4" r="15">
      <c s="4" r="A15" t="s">
        <v>266</v>
      </c>
      <c s="5" r="B15" t="n">
        <v>14700</v>
      </c>
      <c s="5" r="D15" t="n">
        <v>14518</v>
      </c>
    </row>
    <row spans="1:4" r="16">
      <c s="4" r="A16" t="s">
        <v>269</v>
      </c>
    </row>
    <row spans="1:4" r="17">
      <c s="3" r="A17" t="s">
        <v>265</v>
      </c>
    </row>
    <row spans="1:4" r="18">
      <c s="4" r="A18" t="s">
        <v>266</v>
      </c>
      <c s="5" r="B18" t="n">
        <v>62450</v>
      </c>
      <c s="5" r="D18" t="n">
        <v>68038</v>
      </c>
    </row>
    <row spans="1:4" r="19">
      <c s="4" r="A19" t="s">
        <v>270</v>
      </c>
    </row>
    <row spans="1:4" r="20">
      <c s="3" r="A20" t="s">
        <v>265</v>
      </c>
    </row>
    <row spans="1:4" r="21">
      <c s="4" r="A21" t="s">
        <v>266</v>
      </c>
      <c s="5" r="B21" t="n">
        <v>2952</v>
      </c>
      <c s="5" r="D21" t="n">
        <v>2914</v>
      </c>
    </row>
    <row spans="1:4" r="22">
      <c s="4" r="A22" t="s">
        <v>271</v>
      </c>
    </row>
    <row spans="1:4" r="23">
      <c s="3" r="A23" t="s">
        <v>265</v>
      </c>
    </row>
    <row spans="1:4" r="24">
      <c s="4" r="A24" t="s">
        <v>266</v>
      </c>
      <c s="5" r="B24" t="n">
        <v>3977</v>
      </c>
      <c s="5" r="D24" t="n">
        <v>2652</v>
      </c>
    </row>
    <row spans="1:4" r="25">
      <c s="4" r="A25" t="s">
        <v>272</v>
      </c>
    </row>
    <row spans="1:4" r="26">
      <c s="3" r="A26" t="s">
        <v>265</v>
      </c>
    </row>
    <row spans="1:4" r="27">
      <c s="4" r="A27" t="s">
        <v>266</v>
      </c>
      <c s="7" r="B27" t="n">
        <v>1591</v>
      </c>
      <c s="7" r="D27" t="n">
        <v>23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273</v>
      </c>
      <c s="2" r="B1" t="s">
        <v>65</v>
      </c>
      <c s="2" r="C1" t="s">
        <v>233</v>
      </c>
    </row>
    <row spans="1:3" r="2">
      <c s="2" r="B2" t="s">
        <v>2</v>
      </c>
      <c s="2" r="C2" t="s">
        <v>25</v>
      </c>
    </row>
    <row spans="1:3" r="3">
      <c s="3" r="A3" t="s">
        <v>274</v>
      </c>
    </row>
    <row spans="1:3" r="4">
      <c s="4" r="A4" t="s">
        <v>275</v>
      </c>
      <c s="7" r="B4" t="n">
        <v>2167</v>
      </c>
      <c s="7" r="C4" t="n">
        <v>2130</v>
      </c>
    </row>
    <row spans="1:3" r="5">
      <c s="4" r="A5" t="s">
        <v>276</v>
      </c>
      <c s="5" r="B5" t="n">
        <v>686</v>
      </c>
      <c s="5" r="C5" t="n">
        <v>544</v>
      </c>
    </row>
    <row spans="1:3" r="6">
      <c s="4" r="A6" t="s">
        <v>108</v>
      </c>
      <c s="7" r="B6" t="n">
        <v>1481</v>
      </c>
      <c s="7" r="C6" t="n">
        <v>1586</v>
      </c>
    </row>
    <row spans="1:3" r="7">
      <c s="4" r="A7" t="s">
        <v>277</v>
      </c>
    </row>
    <row spans="1:3" r="8">
      <c s="3" r="A8" t="s">
        <v>274</v>
      </c>
    </row>
    <row spans="1:3" r="9">
      <c s="4" r="A9" t="s">
        <v>278</v>
      </c>
      <c s="4" r="B9" t="s">
        <v>279</v>
      </c>
      <c s="4" r="C9" t="s">
        <v>279</v>
      </c>
    </row>
    <row spans="1:3" r="10">
      <c s="4" r="A10" t="s">
        <v>275</v>
      </c>
      <c s="7" r="B10" t="n">
        <v>1466</v>
      </c>
      <c s="7" r="C10" t="n">
        <v>1411</v>
      </c>
    </row>
    <row spans="1:3" r="11">
      <c s="4" r="A11" t="s">
        <v>276</v>
      </c>
      <c s="5" r="B11" t="n">
        <v>326</v>
      </c>
      <c s="5" r="C11" t="n">
        <v>257</v>
      </c>
    </row>
    <row spans="1:3" r="12">
      <c s="4" r="A12" t="s">
        <v>108</v>
      </c>
      <c s="7" r="B12" t="n">
        <v>1140</v>
      </c>
      <c s="7" r="C12" t="n">
        <v>1154</v>
      </c>
    </row>
    <row spans="1:3" r="13">
      <c s="4" r="A13" t="s">
        <v>280</v>
      </c>
    </row>
    <row spans="1:3" r="14">
      <c s="3" r="A14" t="s">
        <v>274</v>
      </c>
    </row>
    <row spans="1:3" r="15">
      <c s="4" r="A15" t="s">
        <v>278</v>
      </c>
      <c s="4" r="B15" t="s">
        <v>281</v>
      </c>
      <c s="4" r="C15" t="s">
        <v>281</v>
      </c>
    </row>
    <row spans="1:3" r="16">
      <c s="4" r="A16" t="s">
        <v>275</v>
      </c>
      <c s="7" r="B16" t="n">
        <v>701</v>
      </c>
      <c s="7" r="C16" t="n">
        <v>719</v>
      </c>
    </row>
    <row spans="1:3" r="17">
      <c s="4" r="A17" t="s">
        <v>276</v>
      </c>
      <c s="5" r="B17" t="n">
        <v>360</v>
      </c>
      <c s="5" r="C17" t="n">
        <v>287</v>
      </c>
    </row>
    <row spans="1:3" r="18">
      <c s="4" r="A18" t="s">
        <v>108</v>
      </c>
      <c s="7" r="B18" t="n">
        <v>341</v>
      </c>
      <c s="7" r="C18" t="n">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282</v>
      </c>
      <c s="2" r="B1" t="s">
        <v>283</v>
      </c>
      <c s="2" r="D1" t="s">
        <v>65</v>
      </c>
    </row>
    <row spans="1:6" r="2">
      <c s="2" r="B2" t="s">
        <v>284</v>
      </c>
      <c s="2" r="C2" t="s">
        <v>285</v>
      </c>
      <c s="2" r="D2" t="s">
        <v>2</v>
      </c>
      <c s="2" r="E2" t="s">
        <v>25</v>
      </c>
      <c s="2" r="F2" t="s">
        <v>286</v>
      </c>
    </row>
    <row spans="1:6" r="3">
      <c s="3" r="A3" t="s">
        <v>36</v>
      </c>
    </row>
    <row spans="1:6" r="4">
      <c s="4" r="A4" t="s">
        <v>287</v>
      </c>
      <c s="7" r="D4" t="n">
        <v>1954</v>
      </c>
      <c s="7" r="E4" t="n">
        <v>1987</v>
      </c>
    </row>
    <row spans="1:6" r="5">
      <c s="4" r="A5" t="s">
        <v>288</v>
      </c>
      <c s="5" r="D5" t="n">
        <v>2135</v>
      </c>
      <c s="7" r="E5" t="n">
        <v>2204</v>
      </c>
    </row>
    <row spans="1:6" r="6">
      <c s="4" r="A6" t="s">
        <v>289</v>
      </c>
      <c s="7" r="D6" t="n">
        <v>0</v>
      </c>
    </row>
    <row spans="1:6" r="7">
      <c s="4" r="A7" t="s">
        <v>290</v>
      </c>
    </row>
    <row spans="1:6" r="8">
      <c s="3" r="A8" t="s">
        <v>36</v>
      </c>
    </row>
    <row spans="1:6" r="9">
      <c s="4" r="A9" t="s">
        <v>291</v>
      </c>
      <c s="4" r="B9" t="s">
        <v>292</v>
      </c>
      <c s="4" r="C9" t="s">
        <v>293</v>
      </c>
      <c s="4" r="D9" t="s">
        <v>292</v>
      </c>
      <c s="4" r="E9" t="s">
        <v>292</v>
      </c>
      <c s="4" r="F9" t="s">
        <v>294</v>
      </c>
    </row>
    <row spans="1:6" r="10">
      <c s="4" r="A10" t="s">
        <v>295</v>
      </c>
      <c s="7" r="D10" t="n">
        <v>181</v>
      </c>
      <c s="7" r="E10" t="n">
        <v>217</v>
      </c>
    </row>
    <row spans="1:6" r="11">
      <c s="4" r="A11" t="s">
        <v>296</v>
      </c>
      <c s="7" r="C11" t="n">
        <v>26</v>
      </c>
    </row>
    <row spans="1:6" r="12">
      <c s="4" r="A12" t="s">
        <v>297</v>
      </c>
      <c s="7" r="B12" t="n">
        <v>114</v>
      </c>
    </row>
    <row spans="1:6" r="13">
      <c s="4" r="A13" t="s">
        <v>298</v>
      </c>
      <c s="5" r="B13" t="n">
        <v>37</v>
      </c>
    </row>
    <row spans="1:6" r="14">
      <c s="4" r="A14" t="s">
        <v>299</v>
      </c>
      <c s="7" r="B14" t="n">
        <v>130</v>
      </c>
      <c s="7" r="C14" t="n">
        <v>76</v>
      </c>
    </row>
    <row spans="1:6" r="15">
      <c s="4" r="A15" t="s">
        <v>300</v>
      </c>
    </row>
    <row spans="1:6" r="16">
      <c s="3" r="A16" t="s">
        <v>36</v>
      </c>
    </row>
    <row spans="1:6" r="17">
      <c s="4" r="A17" t="s">
        <v>291</v>
      </c>
      <c s="4" r="D17" t="s">
        <v>293</v>
      </c>
      <c s="4" r="E17" t="s">
        <v>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301</v>
      </c>
      <c s="2" r="B1" t="s">
        <v>65</v>
      </c>
      <c s="2" r="D1" t="s">
        <v>1</v>
      </c>
    </row>
    <row spans="1:6" r="2">
      <c s="2" r="B2" t="s">
        <v>2</v>
      </c>
      <c s="2" r="C2" t="s">
        <v>66</v>
      </c>
      <c s="2" r="D2" t="s">
        <v>2</v>
      </c>
      <c s="2" r="E2" t="s">
        <v>66</v>
      </c>
      <c s="2" r="F2" t="s">
        <v>25</v>
      </c>
    </row>
    <row spans="1:6" r="3">
      <c s="3" r="A3" t="s">
        <v>163</v>
      </c>
    </row>
    <row spans="1:6" r="4">
      <c s="4" r="A4" t="s">
        <v>302</v>
      </c>
      <c s="7" r="B4" t="n">
        <v>130</v>
      </c>
      <c s="7" r="C4" t="n">
        <v>343</v>
      </c>
      <c s="7" r="D4" t="n">
        <v>438</v>
      </c>
      <c s="7" r="E4" t="n">
        <v>925</v>
      </c>
    </row>
    <row spans="1:6" r="5">
      <c s="3" r="A5" t="s">
        <v>303</v>
      </c>
    </row>
    <row spans="1:6" r="6">
      <c s="4" r="A6" t="s">
        <v>304</v>
      </c>
      <c s="5" r="B6" t="n">
        <v>120</v>
      </c>
      <c s="5" r="D6" t="n">
        <v>120</v>
      </c>
    </row>
    <row spans="1:6" r="7">
      <c s="5" r="A7" t="n">
        <v>2016</v>
      </c>
      <c s="5" r="B7" t="n">
        <v>426</v>
      </c>
      <c s="5" r="D7" t="n">
        <v>426</v>
      </c>
    </row>
    <row spans="1:6" r="8">
      <c s="5" r="A8" t="n">
        <v>2017</v>
      </c>
      <c s="5" r="B8" t="n">
        <v>431</v>
      </c>
      <c s="5" r="D8" t="n">
        <v>431</v>
      </c>
    </row>
    <row spans="1:6" r="9">
      <c s="5" r="A9" t="n">
        <v>2018</v>
      </c>
      <c s="5" r="B9" t="n">
        <v>266</v>
      </c>
      <c s="5" r="D9" t="n">
        <v>266</v>
      </c>
    </row>
    <row spans="1:6" r="10">
      <c s="5" r="A10" t="n">
        <v>2019</v>
      </c>
      <c s="5" r="B10" t="n">
        <v>91</v>
      </c>
      <c s="5" r="D10" t="n">
        <v>91</v>
      </c>
    </row>
    <row spans="1:6" r="11">
      <c s="4" r="A11" t="s">
        <v>305</v>
      </c>
      <c s="5" r="B11" t="n">
        <v>122</v>
      </c>
      <c s="5" r="D11" t="n">
        <v>122</v>
      </c>
    </row>
    <row spans="1:6" r="12">
      <c s="4" r="A12" t="s">
        <v>108</v>
      </c>
      <c s="5" r="B12" t="n">
        <v>1456</v>
      </c>
      <c s="5" r="D12" t="n">
        <v>1456</v>
      </c>
    </row>
    <row spans="1:6" r="13">
      <c s="3" r="A13" t="s">
        <v>306</v>
      </c>
    </row>
    <row spans="1:6" r="14">
      <c s="4" r="A14" t="s">
        <v>307</v>
      </c>
      <c s="7" r="B14" t="n">
        <v>2500</v>
      </c>
      <c s="7" r="D14" t="n">
        <v>2500</v>
      </c>
      <c s="7" r="F14" t="n">
        <v>3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30"/>
    <col customWidth="1" max="5" min="5" width="30"/>
    <col customWidth="1" max="6" min="6" width="30"/>
    <col customWidth="1" max="7" min="7" width="31"/>
    <col customWidth="1" max="8" min="8" width="21"/>
    <col customWidth="1" max="9" min="9" width="31"/>
    <col customWidth="1" max="10" min="10" width="21"/>
    <col customWidth="1" max="11" min="11" width="20"/>
  </cols>
  <sheetData>
    <row spans="1:11" r="1">
      <c s="1" r="A1" t="s">
        <v>308</v>
      </c>
      <c s="2" r="B1" t="s">
        <v>309</v>
      </c>
      <c s="2" r="C1" t="s">
        <v>310</v>
      </c>
      <c s="2" r="D1" t="s">
        <v>311</v>
      </c>
      <c s="2" r="E1" t="s">
        <v>312</v>
      </c>
      <c s="2" r="F1" t="s">
        <v>313</v>
      </c>
      <c s="2" r="G1" t="s">
        <v>314</v>
      </c>
      <c s="2" r="H1" t="s">
        <v>315</v>
      </c>
      <c s="2" r="I1" t="s">
        <v>314</v>
      </c>
      <c s="2" r="J1" t="s">
        <v>315</v>
      </c>
      <c s="2" r="K1" t="s">
        <v>316</v>
      </c>
    </row>
    <row spans="1:11" r="2">
      <c s="3" r="A2" t="s">
        <v>165</v>
      </c>
    </row>
    <row spans="1:11" r="3">
      <c s="4" r="A3" t="s">
        <v>317</v>
      </c>
      <c s="5" r="C3" t="n">
        <v>1</v>
      </c>
      <c s="5" r="G3" t="n">
        <v>1</v>
      </c>
      <c s="5" r="I3" t="n">
        <v>1</v>
      </c>
    </row>
    <row spans="1:11" r="4">
      <c s="3" r="A4" t="s">
        <v>165</v>
      </c>
    </row>
    <row spans="1:11" r="5">
      <c s="4" r="A5" t="s">
        <v>318</v>
      </c>
      <c s="5" r="C5" t="n">
        <v>6349</v>
      </c>
      <c s="5" r="G5" t="n">
        <v>6349</v>
      </c>
      <c s="5" r="I5" t="n">
        <v>6349</v>
      </c>
      <c s="5" r="K5" t="n">
        <v>6349</v>
      </c>
    </row>
    <row spans="1:11" r="6">
      <c s="4" r="A6" t="s">
        <v>319</v>
      </c>
      <c s="5" r="F6" t="n">
        <v>2500</v>
      </c>
    </row>
    <row spans="1:11" r="7">
      <c s="4" r="A7" t="s">
        <v>320</v>
      </c>
      <c s="7" r="G7" t="n">
        <v>267</v>
      </c>
      <c s="7" r="H7" t="n">
        <v>482</v>
      </c>
      <c s="7" r="I7" t="n">
        <v>1092</v>
      </c>
      <c s="7" r="J7" t="n">
        <v>1530</v>
      </c>
    </row>
    <row spans="1:11" r="8">
      <c s="4" r="A8" t="s">
        <v>103</v>
      </c>
    </row>
    <row spans="1:11" r="9">
      <c s="3" r="A9" t="s">
        <v>165</v>
      </c>
    </row>
    <row spans="1:11" r="10">
      <c s="4" r="A10" t="s">
        <v>321</v>
      </c>
      <c s="5" r="C10" t="n">
        <v>3886</v>
      </c>
      <c s="5" r="G10" t="n">
        <v>3886</v>
      </c>
      <c s="5" r="I10" t="n">
        <v>3886</v>
      </c>
      <c s="5" r="K10" t="n">
        <v>4492</v>
      </c>
    </row>
    <row spans="1:11" r="11">
      <c s="4" r="A11" t="s">
        <v>322</v>
      </c>
    </row>
    <row spans="1:11" r="12">
      <c s="3" r="A12" t="s">
        <v>165</v>
      </c>
    </row>
    <row spans="1:11" r="13">
      <c s="4" r="A13" t="s">
        <v>323</v>
      </c>
      <c s="4" r="C13" t="s">
        <v>324</v>
      </c>
      <c s="4" r="G13" t="s">
        <v>324</v>
      </c>
      <c s="4" r="I13" t="s">
        <v>324</v>
      </c>
    </row>
    <row spans="1:11" r="14">
      <c s="4" r="A14" t="s">
        <v>325</v>
      </c>
    </row>
    <row spans="1:11" r="15">
      <c s="3" r="A15" t="s">
        <v>165</v>
      </c>
    </row>
    <row spans="1:11" r="16">
      <c s="4" r="A16" t="s">
        <v>326</v>
      </c>
      <c s="4" r="I16" t="s">
        <v>327</v>
      </c>
    </row>
    <row spans="1:11" r="17">
      <c s="4" r="A17" t="s">
        <v>328</v>
      </c>
    </row>
    <row spans="1:11" r="18">
      <c s="3" r="A18" t="s">
        <v>165</v>
      </c>
    </row>
    <row spans="1:11" r="19">
      <c s="4" r="A19" t="s">
        <v>329</v>
      </c>
      <c s="5" r="E19" t="n">
        <v>410</v>
      </c>
    </row>
    <row spans="1:11" r="20">
      <c s="4" r="A20" t="s">
        <v>330</v>
      </c>
      <c s="5" r="B20" t="n">
        <v>122</v>
      </c>
    </row>
    <row spans="1:11" r="21">
      <c s="4" r="A21" t="s">
        <v>326</v>
      </c>
      <c s="4" r="E21" t="s">
        <v>331</v>
      </c>
    </row>
    <row spans="1:11" r="22">
      <c s="4" r="A22" t="s">
        <v>332</v>
      </c>
      <c s="4" r="B22" t="s">
        <v>231</v>
      </c>
      <c s="4" r="E22" t="s">
        <v>333</v>
      </c>
    </row>
    <row spans="1:11" r="23">
      <c s="4" r="A23" t="s">
        <v>334</v>
      </c>
      <c s="9" r="E23" t="n">
        <v>1.01</v>
      </c>
    </row>
    <row spans="1:11" r="24">
      <c s="4" r="A24" t="s">
        <v>335</v>
      </c>
    </row>
    <row spans="1:11" r="25">
      <c s="3" r="A25" t="s">
        <v>165</v>
      </c>
    </row>
    <row spans="1:11" r="26">
      <c s="4" r="A26" t="s">
        <v>329</v>
      </c>
      <c s="5" r="E26" t="n">
        <v>366</v>
      </c>
    </row>
    <row spans="1:11" r="27">
      <c s="4" r="A27" t="s">
        <v>336</v>
      </c>
    </row>
    <row spans="1:11" r="28">
      <c s="3" r="A28" t="s">
        <v>165</v>
      </c>
    </row>
    <row spans="1:11" r="29">
      <c s="4" r="A29" t="s">
        <v>329</v>
      </c>
      <c s="5" r="D29" t="n">
        <v>50</v>
      </c>
    </row>
    <row spans="1:11" r="30">
      <c s="4" r="A30" t="s">
        <v>326</v>
      </c>
      <c s="4" r="D30" t="s">
        <v>331</v>
      </c>
    </row>
    <row spans="1:11" r="31">
      <c s="4" r="A31" t="s">
        <v>332</v>
      </c>
      <c s="4" r="D31" t="s">
        <v>333</v>
      </c>
    </row>
    <row spans="1:11" r="32">
      <c s="4" r="A32" t="s">
        <v>334</v>
      </c>
      <c s="9" r="D32" t="n">
        <v>1.07</v>
      </c>
    </row>
    <row spans="1:11" r="33">
      <c s="4" r="A33" t="s">
        <v>337</v>
      </c>
    </row>
    <row spans="1:11" r="34">
      <c s="3" r="A34" t="s">
        <v>165</v>
      </c>
    </row>
    <row spans="1:11" r="35">
      <c s="4" r="A35" t="s">
        <v>329</v>
      </c>
      <c s="5" r="C35" t="n">
        <v>50</v>
      </c>
      <c s="5" r="F35" t="n">
        <v>75</v>
      </c>
    </row>
    <row spans="1:11" r="36">
      <c s="4" r="A36" t="s">
        <v>338</v>
      </c>
      <c s="4" r="C36" t="s">
        <v>231</v>
      </c>
      <c s="4" r="F36" t="s">
        <v>231</v>
      </c>
    </row>
    <row spans="1:11" r="37">
      <c s="4" r="A37" t="s">
        <v>334</v>
      </c>
      <c s="9" r="C37" t="n">
        <v>0.82</v>
      </c>
      <c s="9" r="F37" t="n">
        <v>1.05</v>
      </c>
    </row>
    <row spans="1:11" r="38">
      <c s="4" r="A38" t="s">
        <v>339</v>
      </c>
    </row>
    <row spans="1:11" r="39">
      <c s="3" r="A39" t="s">
        <v>165</v>
      </c>
    </row>
    <row spans="1:11" r="40">
      <c s="4" r="A40" t="s">
        <v>320</v>
      </c>
      <c s="7" r="G40" t="n">
        <v>49</v>
      </c>
      <c s="5" r="H40" t="n">
        <v>191</v>
      </c>
      <c s="7" r="I40" t="n">
        <v>264</v>
      </c>
      <c s="5" r="J40" t="n">
        <v>581</v>
      </c>
    </row>
    <row spans="1:11" r="41">
      <c s="4" r="A41" t="s">
        <v>340</v>
      </c>
    </row>
    <row spans="1:11" r="42">
      <c s="3" r="A42" t="s">
        <v>165</v>
      </c>
    </row>
    <row spans="1:11" r="43">
      <c s="4" r="A43" t="s">
        <v>320</v>
      </c>
      <c s="5" r="G43" t="n">
        <v>22</v>
      </c>
      <c s="5" r="H43" t="n">
        <v>51</v>
      </c>
      <c s="5" r="I43" t="n">
        <v>133</v>
      </c>
      <c s="5" r="J43" t="n">
        <v>273</v>
      </c>
    </row>
    <row spans="1:11" r="44">
      <c s="4" r="A44" t="s">
        <v>341</v>
      </c>
    </row>
    <row spans="1:11" r="45">
      <c s="3" r="A45" t="s">
        <v>165</v>
      </c>
    </row>
    <row spans="1:11" r="46">
      <c s="4" r="A46" t="s">
        <v>320</v>
      </c>
      <c s="7" r="G46" t="n">
        <v>196</v>
      </c>
      <c s="7" r="H46" t="n">
        <v>240</v>
      </c>
      <c s="7" r="I46" t="n">
        <v>695</v>
      </c>
      <c s="7" r="J46" t="n">
        <v>6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65</v>
      </c>
      <c s="2" r="D1" t="s">
        <v>1</v>
      </c>
    </row>
    <row spans="1:5" r="2">
      <c s="2" r="B2" t="s">
        <v>2</v>
      </c>
      <c s="2" r="C2" t="s">
        <v>66</v>
      </c>
      <c s="2" r="D2" t="s">
        <v>2</v>
      </c>
      <c s="2" r="E2" t="s">
        <v>66</v>
      </c>
    </row>
    <row spans="1:5" r="3">
      <c s="4" r="A3" t="s">
        <v>343</v>
      </c>
    </row>
    <row spans="1:5" r="4">
      <c s="3" r="A4" t="s">
        <v>344</v>
      </c>
    </row>
    <row spans="1:5" r="5">
      <c s="4" r="A5" t="s">
        <v>345</v>
      </c>
      <c s="5" r="B5" t="n">
        <v>229</v>
      </c>
      <c s="5" r="C5" t="n">
        <v>277</v>
      </c>
      <c s="5" r="D5" t="n">
        <v>529</v>
      </c>
      <c s="5" r="E5" t="n">
        <v>5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s="1" r="A1" t="s">
        <v>346</v>
      </c>
      <c s="2" r="B1" t="s">
        <v>65</v>
      </c>
      <c s="2" r="D1" t="s">
        <v>1</v>
      </c>
    </row>
    <row spans="1:6" r="2">
      <c s="2" r="B2" t="s">
        <v>2</v>
      </c>
      <c s="2" r="C2" t="s">
        <v>66</v>
      </c>
      <c s="2" r="D2" t="s">
        <v>2</v>
      </c>
      <c s="2" r="E2" t="s">
        <v>66</v>
      </c>
      <c s="2" r="F2" t="s">
        <v>25</v>
      </c>
    </row>
    <row spans="1:6" r="3">
      <c s="3" r="A3" t="s">
        <v>83</v>
      </c>
    </row>
    <row spans="1:6" r="4">
      <c s="4" r="A4" t="s">
        <v>347</v>
      </c>
      <c s="7" r="B4" t="n">
        <v>-203</v>
      </c>
      <c s="7" r="C4" t="n">
        <v>-476</v>
      </c>
      <c s="7" r="D4" t="n">
        <v>-706</v>
      </c>
      <c s="7" r="E4" t="n">
        <v>-1464</v>
      </c>
    </row>
    <row spans="1:6" r="5">
      <c s="4" r="A5" t="s">
        <v>348</v>
      </c>
      <c s="5" r="B5" t="n">
        <v>-2843</v>
      </c>
      <c s="5" r="C5" t="n">
        <v>-5945</v>
      </c>
      <c s="5" r="D5" t="n">
        <v>-9615</v>
      </c>
      <c s="5" r="E5" t="n">
        <v>-17735</v>
      </c>
    </row>
    <row spans="1:6" r="6">
      <c s="4" r="A6" t="s">
        <v>83</v>
      </c>
      <c s="5" r="B6" t="n">
        <v>-3046</v>
      </c>
      <c s="7" r="C6" t="n">
        <v>-6421</v>
      </c>
      <c s="5" r="D6" t="n">
        <v>-10321</v>
      </c>
      <c s="7" r="E6" t="n">
        <v>-19199</v>
      </c>
    </row>
    <row spans="1:6" r="7">
      <c s="4" r="A7" t="s">
        <v>349</v>
      </c>
      <c s="7" r="B7" t="n">
        <v>0</v>
      </c>
      <c s="7" r="D7" t="n">
        <v>0</v>
      </c>
      <c s="7" r="F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351</v>
      </c>
      <c s="2" r="C1" t="s">
        <v>2</v>
      </c>
    </row>
    <row spans="1:3" r="2">
      <c s="3" r="A2" t="s">
        <v>352</v>
      </c>
    </row>
    <row spans="1:3" r="3">
      <c s="4" r="A3" t="s">
        <v>353</v>
      </c>
      <c s="7" r="C3" t="n">
        <v>261000</v>
      </c>
    </row>
    <row spans="1:3" r="4">
      <c s="4" r="A4" t="s">
        <v>354</v>
      </c>
      <c s="7" r="B4" t="n">
        <v>5000000</v>
      </c>
    </row>
    <row spans="1:3" r="5">
      <c s="4" r="A5" t="s">
        <v>355</v>
      </c>
      <c s="7" r="B5"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3508</v>
      </c>
      <c s="7" r="C4" t="n">
        <v>4615</v>
      </c>
      <c s="7" r="D4" t="n">
        <v>11002</v>
      </c>
      <c s="7" r="E4" t="n">
        <v>12203</v>
      </c>
    </row>
    <row spans="1:5" r="5">
      <c s="4" r="A5" t="s">
        <v>69</v>
      </c>
      <c s="5" r="B5" t="n">
        <v>4367</v>
      </c>
      <c s="5" r="C5" t="n">
        <v>7408</v>
      </c>
      <c s="5" r="D5" t="n">
        <v>14055</v>
      </c>
      <c s="5" r="E5" t="n">
        <v>20470</v>
      </c>
    </row>
    <row spans="1:5" r="6">
      <c s="4" r="A6" t="s">
        <v>70</v>
      </c>
      <c s="5" r="B6" t="n">
        <v>-859</v>
      </c>
      <c s="5" r="C6" t="n">
        <v>-2793</v>
      </c>
      <c s="5" r="D6" t="n">
        <v>-3053</v>
      </c>
      <c s="5" r="E6" t="n">
        <v>-8267</v>
      </c>
    </row>
    <row spans="1:5" r="7">
      <c s="3" r="A7" t="s">
        <v>71</v>
      </c>
    </row>
    <row spans="1:5" r="8">
      <c s="4" r="A8" t="s">
        <v>72</v>
      </c>
      <c s="5" r="B8" t="n">
        <v>594</v>
      </c>
      <c s="5" r="C8" t="n">
        <v>1025</v>
      </c>
      <c s="5" r="D8" t="n">
        <v>1954</v>
      </c>
      <c s="5" r="E8" t="n">
        <v>3370</v>
      </c>
    </row>
    <row spans="1:5" r="9">
      <c s="4" r="A9" t="s">
        <v>73</v>
      </c>
      <c s="5" r="B9" t="n">
        <v>1621</v>
      </c>
      <c s="5" r="C9" t="n">
        <v>2530</v>
      </c>
      <c s="5" r="D9" t="n">
        <v>5648</v>
      </c>
      <c s="5" r="E9" t="n">
        <v>7437</v>
      </c>
    </row>
    <row spans="1:5" r="10">
      <c s="4" r="A10" t="s">
        <v>74</v>
      </c>
      <c s="5" r="D10" t="n">
        <v>-287</v>
      </c>
    </row>
    <row spans="1:5" r="11">
      <c s="4" r="A11" t="s">
        <v>75</v>
      </c>
      <c s="5" r="B11" t="n">
        <v>2215</v>
      </c>
      <c s="5" r="C11" t="n">
        <v>3555</v>
      </c>
      <c s="5" r="D11" t="n">
        <v>7315</v>
      </c>
      <c s="5" r="E11" t="n">
        <v>10807</v>
      </c>
    </row>
    <row spans="1:5" r="12">
      <c s="4" r="A12" t="s">
        <v>76</v>
      </c>
      <c s="5" r="B12" t="n">
        <v>-3074</v>
      </c>
      <c s="5" r="C12" t="n">
        <v>-6348</v>
      </c>
      <c s="5" r="D12" t="n">
        <v>-10368</v>
      </c>
      <c s="5" r="E12" t="n">
        <v>-19074</v>
      </c>
    </row>
    <row spans="1:5" r="13">
      <c s="3" r="A13" t="s">
        <v>77</v>
      </c>
    </row>
    <row spans="1:5" r="14">
      <c s="4" r="A14" t="s">
        <v>78</v>
      </c>
      <c s="5" r="B14" t="n">
        <v>40</v>
      </c>
      <c s="5" r="C14" t="n">
        <v>-22</v>
      </c>
      <c s="5" r="D14" t="n">
        <v>-16</v>
      </c>
      <c s="5" r="E14" t="n">
        <v>-152</v>
      </c>
    </row>
    <row spans="1:5" r="15">
      <c s="4" r="A15" t="s">
        <v>79</v>
      </c>
      <c s="5" r="B15" t="n">
        <v>-26</v>
      </c>
      <c s="5" r="C15" t="n">
        <v>-23</v>
      </c>
      <c s="5" r="D15" t="n">
        <v>-74</v>
      </c>
      <c s="5" r="E15" t="n">
        <v>-61</v>
      </c>
    </row>
    <row spans="1:5" r="16">
      <c s="4" r="A16" t="s">
        <v>80</v>
      </c>
      <c s="5" r="B16" t="n">
        <v>29</v>
      </c>
      <c s="5" r="C16" t="n">
        <v>53</v>
      </c>
      <c s="5" r="D16" t="n">
        <v>88</v>
      </c>
      <c s="5" r="E16" t="n">
        <v>159</v>
      </c>
    </row>
    <row spans="1:5" r="17">
      <c s="4" r="A17" t="s">
        <v>81</v>
      </c>
      <c s="5" r="B17" t="n">
        <v>-15</v>
      </c>
      <c s="5" r="C17" t="n">
        <v>-81</v>
      </c>
      <c s="5" r="D17" t="n">
        <v>49</v>
      </c>
      <c s="5" r="E17" t="n">
        <v>-71</v>
      </c>
    </row>
    <row spans="1:5" r="18">
      <c s="4" r="A18" t="s">
        <v>82</v>
      </c>
      <c s="5" r="B18" t="n">
        <v>28</v>
      </c>
      <c s="5" r="C18" t="n">
        <v>-73</v>
      </c>
      <c s="5" r="D18" t="n">
        <v>47</v>
      </c>
      <c s="5" r="E18" t="n">
        <v>-125</v>
      </c>
    </row>
    <row spans="1:5" r="19">
      <c s="4" r="A19" t="s">
        <v>83</v>
      </c>
      <c s="5" r="B19" t="n">
        <v>-3046</v>
      </c>
      <c s="5" r="C19" t="n">
        <v>-6421</v>
      </c>
      <c s="5" r="D19" t="n">
        <v>-10321</v>
      </c>
      <c s="5" r="E19" t="n">
        <v>-19199</v>
      </c>
    </row>
    <row spans="1:5" r="20">
      <c s="4" r="A20" t="s">
        <v>84</v>
      </c>
      <c s="5" r="D20" t="n">
        <v>1</v>
      </c>
    </row>
    <row spans="1:5" r="21">
      <c s="4" r="A21" t="s">
        <v>85</v>
      </c>
      <c s="5" r="B21" t="n">
        <v>-3046</v>
      </c>
      <c s="5" r="C21" t="n">
        <v>-6421</v>
      </c>
      <c s="5" r="D21" t="n">
        <v>-10322</v>
      </c>
      <c s="5" r="E21" t="n">
        <v>-19199</v>
      </c>
    </row>
    <row spans="1:5" r="22">
      <c s="4" r="A22" t="s">
        <v>86</v>
      </c>
      <c s="5" r="B22" t="n">
        <v>-5</v>
      </c>
      <c s="5" r="C22" t="n">
        <v>-16</v>
      </c>
      <c s="5" r="D22" t="n">
        <v>-48</v>
      </c>
      <c s="5" r="E22" t="n">
        <v>-93</v>
      </c>
    </row>
    <row spans="1:5" r="23">
      <c s="4" r="A23" t="s">
        <v>87</v>
      </c>
      <c s="7" r="B23" t="n">
        <v>-3041</v>
      </c>
      <c s="7" r="C23" t="n">
        <v>-6405</v>
      </c>
      <c s="7" r="D23" t="n">
        <v>-10274</v>
      </c>
      <c s="7" r="E23" t="n">
        <v>-19106</v>
      </c>
    </row>
    <row spans="1:5" r="24">
      <c s="3" r="A24" t="s">
        <v>88</v>
      </c>
    </row>
    <row spans="1:5" r="25">
      <c s="4" r="A25" t="s">
        <v>89</v>
      </c>
      <c s="9" r="B25" t="n">
        <v>-0.11</v>
      </c>
      <c s="9" r="C25" t="n">
        <v>-0.23</v>
      </c>
      <c s="9" r="D25" t="n">
        <v>-0.36</v>
      </c>
      <c s="9" r="E25" t="n">
        <v>-0.68</v>
      </c>
    </row>
    <row spans="1:5" r="26">
      <c s="3" r="A26" t="s">
        <v>90</v>
      </c>
    </row>
    <row spans="1:5" r="27">
      <c s="4" r="A27" t="s">
        <v>91</v>
      </c>
      <c s="5" r="B27" t="n">
        <v>28567</v>
      </c>
      <c s="5" r="C27" t="n">
        <v>28441</v>
      </c>
      <c s="5" r="D27" t="n">
        <v>28594</v>
      </c>
      <c s="5" r="E27" t="n">
        <v>28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65</v>
      </c>
      <c s="2" r="D1" t="s">
        <v>1</v>
      </c>
    </row>
    <row spans="1:5" r="2">
      <c s="2" r="B2" t="s">
        <v>2</v>
      </c>
      <c s="2" r="C2" t="s">
        <v>66</v>
      </c>
      <c s="2" r="D2" t="s">
        <v>2</v>
      </c>
      <c s="2" r="E2" t="s">
        <v>66</v>
      </c>
    </row>
    <row spans="1:5" r="3">
      <c s="3" r="A3" t="s">
        <v>93</v>
      </c>
    </row>
    <row spans="1:5" r="4">
      <c s="4" r="A4" t="s">
        <v>85</v>
      </c>
      <c s="7" r="B4" t="n">
        <v>-3046</v>
      </c>
      <c s="7" r="C4" t="n">
        <v>-6421</v>
      </c>
      <c s="7" r="D4" t="n">
        <v>-10322</v>
      </c>
      <c s="7" r="E4" t="n">
        <v>-19199</v>
      </c>
    </row>
    <row spans="1:5" r="5">
      <c s="3" r="A5" t="s">
        <v>94</v>
      </c>
    </row>
    <row spans="1:5" r="6">
      <c s="4" r="A6" t="s">
        <v>95</v>
      </c>
      <c s="5" r="B6" t="n">
        <v>642</v>
      </c>
      <c s="5" r="C6" t="n">
        <v>414</v>
      </c>
      <c s="5" r="D6" t="n">
        <v>-1003</v>
      </c>
      <c s="5" r="E6" t="n">
        <v>-71</v>
      </c>
    </row>
    <row spans="1:5" r="7">
      <c s="4" r="A7" t="s">
        <v>96</v>
      </c>
      <c s="5" r="B7" t="n">
        <v>-2404</v>
      </c>
      <c s="5" r="C7" t="n">
        <v>-6007</v>
      </c>
      <c s="5" r="D7" t="n">
        <v>-11325</v>
      </c>
      <c s="5" r="E7" t="n">
        <v>-19270</v>
      </c>
    </row>
    <row spans="1:5" r="8">
      <c s="4" r="A8" t="s">
        <v>97</v>
      </c>
      <c s="5" r="B8" t="n">
        <v>-7</v>
      </c>
      <c s="5" r="C8" t="n">
        <v>-17</v>
      </c>
      <c s="5" r="D8" t="n">
        <v>-48</v>
      </c>
      <c s="5" r="E8" t="n">
        <v>-92</v>
      </c>
    </row>
    <row spans="1:5" r="9">
      <c s="4" r="A9" t="s">
        <v>98</v>
      </c>
      <c s="7" r="B9" t="n">
        <v>-2397</v>
      </c>
      <c s="7" r="C9" t="n">
        <v>-5990</v>
      </c>
      <c s="7" r="D9" t="n">
        <v>-11277</v>
      </c>
      <c s="7" r="E9" t="n">
        <v>-191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65</v>
      </c>
      <c s="2" r="D1" t="s">
        <v>1</v>
      </c>
    </row>
    <row spans="1:5" r="2">
      <c s="2" r="B2" t="s">
        <v>2</v>
      </c>
      <c s="2" r="C2" t="s">
        <v>66</v>
      </c>
      <c s="2" r="D2" t="s">
        <v>2</v>
      </c>
      <c s="2" r="E2" t="s">
        <v>66</v>
      </c>
    </row>
    <row spans="1:5" r="3">
      <c s="3" r="A3" t="s">
        <v>93</v>
      </c>
    </row>
    <row spans="1:5" r="4">
      <c s="4" r="A4" t="s">
        <v>100</v>
      </c>
      <c s="7" r="B4" t="n">
        <v>0</v>
      </c>
      <c s="7" r="C4" t="n">
        <v>0</v>
      </c>
      <c s="7" r="D4" t="n">
        <v>0</v>
      </c>
      <c s="7" r="E4"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7"/>
    <col customWidth="1" max="5" min="5" width="39"/>
    <col customWidth="1" max="6" min="6" width="20"/>
    <col customWidth="1" max="7" min="7" width="26"/>
    <col customWidth="1" max="8" min="8" width="10"/>
  </cols>
  <sheetData>
    <row spans="1:8" r="1">
      <c s="1" r="A1" t="s">
        <v>101</v>
      </c>
      <c s="2" r="B1" t="s">
        <v>102</v>
      </c>
      <c s="2" r="C1" t="s">
        <v>103</v>
      </c>
      <c s="2" r="D1" t="s">
        <v>104</v>
      </c>
      <c s="2" r="E1" t="s">
        <v>105</v>
      </c>
      <c s="2" r="F1" t="s">
        <v>106</v>
      </c>
      <c s="2" r="G1" t="s">
        <v>107</v>
      </c>
      <c s="2" r="H1" t="s">
        <v>108</v>
      </c>
    </row>
    <row spans="1:8" r="2">
      <c s="4" r="A2" t="s">
        <v>109</v>
      </c>
      <c s="7" r="B2" t="n">
        <v>43906</v>
      </c>
      <c s="7" r="D2" t="n">
        <v>170953</v>
      </c>
      <c s="7" r="E2" t="n">
        <v>5583</v>
      </c>
      <c s="7" r="F2" t="n">
        <v>-132630</v>
      </c>
      <c s="7" r="G2" t="n">
        <v>-14</v>
      </c>
      <c s="7" r="H2" t="n">
        <v>43892</v>
      </c>
    </row>
    <row spans="1:8" r="3">
      <c s="4" r="A3" t="s">
        <v>110</v>
      </c>
      <c s="5" r="C3" t="n">
        <v>28424</v>
      </c>
    </row>
    <row spans="1:8" r="4">
      <c s="3" r="A4" t="s">
        <v>111</v>
      </c>
    </row>
    <row spans="1:8" r="5">
      <c s="4" r="A5" t="s">
        <v>112</v>
      </c>
      <c s="5" r="C5" t="n">
        <v>628</v>
      </c>
    </row>
    <row spans="1:8" r="6">
      <c s="4" r="A6" t="s">
        <v>113</v>
      </c>
      <c s="5" r="B6" t="n">
        <v>1092</v>
      </c>
      <c s="5" r="D6" t="n">
        <v>1092</v>
      </c>
      <c s="5" r="H6" t="n">
        <v>1092</v>
      </c>
    </row>
    <row spans="1:8" r="7">
      <c s="4" r="A7" t="s">
        <v>114</v>
      </c>
      <c s="5" r="B7" t="n">
        <v>-125</v>
      </c>
      <c s="5" r="D7" t="n">
        <v>-125</v>
      </c>
      <c s="5" r="G7" t="n">
        <v>125</v>
      </c>
    </row>
    <row spans="1:8" r="8">
      <c s="3" r="A8" t="s">
        <v>115</v>
      </c>
    </row>
    <row spans="1:8" r="9">
      <c s="4" r="A9" t="s">
        <v>116</v>
      </c>
      <c s="5" r="B9" t="n">
        <v>-1003</v>
      </c>
      <c s="5" r="E9" t="n">
        <v>-1003</v>
      </c>
      <c s="5" r="H9" t="n">
        <v>-1003</v>
      </c>
    </row>
    <row spans="1:8" r="10">
      <c s="4" r="A10" t="s">
        <v>85</v>
      </c>
      <c s="5" r="B10" t="n">
        <v>-10274</v>
      </c>
      <c s="5" r="F10" t="n">
        <v>-10274</v>
      </c>
      <c s="5" r="G10" t="n">
        <v>-48</v>
      </c>
      <c s="5" r="H10" t="n">
        <v>-10322</v>
      </c>
    </row>
    <row spans="1:8" r="11">
      <c s="4" r="A11" t="s">
        <v>117</v>
      </c>
      <c s="7" r="B11" t="n">
        <v>33596</v>
      </c>
      <c s="7" r="D11" t="n">
        <v>171920</v>
      </c>
      <c s="7" r="E11" t="n">
        <v>4580</v>
      </c>
      <c s="7" r="F11" t="n">
        <v>-142904</v>
      </c>
      <c s="7" r="G11" t="n">
        <v>63</v>
      </c>
      <c s="7" r="H11" t="n">
        <v>33659</v>
      </c>
    </row>
    <row spans="1:8" r="12">
      <c s="4" r="A12" t="s">
        <v>118</v>
      </c>
      <c s="5" r="C12" t="n">
        <v>290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66</v>
      </c>
    </row>
    <row spans="1:3" r="3">
      <c s="3" r="A3" t="s">
        <v>120</v>
      </c>
    </row>
    <row spans="1:3" r="4">
      <c s="4" r="A4" t="s">
        <v>85</v>
      </c>
      <c s="7" r="B4" t="n">
        <v>-10322</v>
      </c>
      <c s="7" r="C4" t="n">
        <v>-19199</v>
      </c>
    </row>
    <row spans="1:3" r="5">
      <c s="3" r="A5" t="s">
        <v>121</v>
      </c>
    </row>
    <row spans="1:3" r="6">
      <c s="4" r="A6" t="s">
        <v>122</v>
      </c>
      <c s="5" r="B6" t="n">
        <v>3839</v>
      </c>
      <c s="5" r="C6" t="n">
        <v>4953</v>
      </c>
    </row>
    <row spans="1:3" r="7">
      <c s="4" r="A7" t="s">
        <v>123</v>
      </c>
      <c s="5" r="B7" t="n">
        <v>1092</v>
      </c>
      <c s="5" r="C7" t="n">
        <v>1530</v>
      </c>
    </row>
    <row spans="1:3" r="8">
      <c s="4" r="A8" t="s">
        <v>124</v>
      </c>
      <c s="5" r="C8" t="n">
        <v>89</v>
      </c>
    </row>
    <row spans="1:3" r="9">
      <c s="4" r="A9" t="s">
        <v>125</v>
      </c>
      <c s="5" r="B9" t="n">
        <v>1161</v>
      </c>
      <c s="5" r="C9" t="n">
        <v>1618</v>
      </c>
    </row>
    <row spans="1:3" r="10">
      <c s="4" r="A10" t="s">
        <v>126</v>
      </c>
      <c s="5" r="B10" t="n">
        <v>16</v>
      </c>
      <c s="5" r="C10" t="n">
        <v>152</v>
      </c>
    </row>
    <row spans="1:3" r="11">
      <c s="4" r="A11" t="s">
        <v>74</v>
      </c>
      <c s="5" r="B11" t="n">
        <v>-287</v>
      </c>
    </row>
    <row spans="1:3" r="12">
      <c s="4" r="A12" t="s">
        <v>127</v>
      </c>
      <c s="5" r="C12" t="n">
        <v>-38</v>
      </c>
    </row>
    <row spans="1:3" r="13">
      <c s="3" r="A13" t="s">
        <v>128</v>
      </c>
    </row>
    <row spans="1:3" r="14">
      <c s="4" r="A14" t="s">
        <v>129</v>
      </c>
      <c s="5" r="B14" t="n">
        <v>-88</v>
      </c>
      <c s="5" r="C14" t="n">
        <v>-687</v>
      </c>
    </row>
    <row spans="1:3" r="15">
      <c s="4" r="A15" t="s">
        <v>30</v>
      </c>
      <c s="5" r="B15" t="n">
        <v>1273</v>
      </c>
      <c s="5" r="C15" t="n">
        <v>-907</v>
      </c>
    </row>
    <row spans="1:3" r="16">
      <c s="4" r="A16" t="s">
        <v>130</v>
      </c>
      <c s="5" r="B16" t="n">
        <v>429</v>
      </c>
      <c s="5" r="C16" t="n">
        <v>-161</v>
      </c>
    </row>
    <row spans="1:3" r="17">
      <c s="4" r="A17" t="s">
        <v>41</v>
      </c>
      <c s="5" r="B17" t="n">
        <v>-889</v>
      </c>
      <c s="5" r="C17" t="n">
        <v>-740</v>
      </c>
    </row>
    <row spans="1:3" r="18">
      <c s="4" r="A18" t="s">
        <v>42</v>
      </c>
      <c s="5" r="B18" t="n">
        <v>-152</v>
      </c>
      <c s="5" r="C18" t="n">
        <v>-377</v>
      </c>
    </row>
    <row spans="1:3" r="19">
      <c s="4" r="A19" t="s">
        <v>131</v>
      </c>
      <c s="5" r="B19" t="n">
        <v>-3928</v>
      </c>
      <c s="5" r="C19" t="n">
        <v>-13767</v>
      </c>
    </row>
    <row spans="1:3" r="20">
      <c s="3" r="A20" t="s">
        <v>132</v>
      </c>
    </row>
    <row spans="1:3" r="21">
      <c s="4" r="A21" t="s">
        <v>133</v>
      </c>
      <c s="5" r="B21" t="n">
        <v>-1299</v>
      </c>
      <c s="5" r="C21" t="n">
        <v>-1911</v>
      </c>
    </row>
    <row spans="1:3" r="22">
      <c s="4" r="A22" t="s">
        <v>134</v>
      </c>
      <c s="5" r="C22" t="n">
        <v>-206</v>
      </c>
    </row>
    <row spans="1:3" r="23">
      <c s="4" r="A23" t="s">
        <v>135</v>
      </c>
      <c s="5" r="C23" t="n">
        <v>-2069</v>
      </c>
    </row>
    <row spans="1:3" r="24">
      <c s="4" r="A24" t="s">
        <v>136</v>
      </c>
      <c s="5" r="B24" t="n">
        <v>-37</v>
      </c>
      <c s="5" r="C24" t="n">
        <v>-271</v>
      </c>
    </row>
    <row spans="1:3" r="25">
      <c s="4" r="A25" t="s">
        <v>137</v>
      </c>
      <c s="5" r="C25" t="n">
        <v>114</v>
      </c>
    </row>
    <row spans="1:3" r="26">
      <c s="4" r="A26" t="s">
        <v>138</v>
      </c>
      <c s="5" r="B26" t="n">
        <v>351</v>
      </c>
      <c s="5" r="C26" t="n">
        <v>-122</v>
      </c>
    </row>
    <row spans="1:3" r="27">
      <c s="4" r="A27" t="s">
        <v>139</v>
      </c>
      <c s="5" r="B27" t="n">
        <v>28</v>
      </c>
      <c s="5" r="C27" t="n">
        <v>-86</v>
      </c>
    </row>
    <row spans="1:3" r="28">
      <c s="4" r="A28" t="s">
        <v>140</v>
      </c>
      <c s="5" r="B28" t="n">
        <v>-957</v>
      </c>
      <c s="5" r="C28" t="n">
        <v>-4551</v>
      </c>
    </row>
    <row spans="1:3" r="29">
      <c s="3" r="A29" t="s">
        <v>141</v>
      </c>
    </row>
    <row spans="1:3" r="30">
      <c s="4" r="A30" t="s">
        <v>142</v>
      </c>
      <c s="5" r="B30" t="n">
        <v>-1453</v>
      </c>
      <c s="5" r="C30" t="n">
        <v>-1712</v>
      </c>
    </row>
    <row spans="1:3" r="31">
      <c s="4" r="A31" t="s">
        <v>143</v>
      </c>
      <c s="5" r="C31" t="n">
        <v>170</v>
      </c>
    </row>
    <row spans="1:3" r="32">
      <c s="4" r="A32" t="s">
        <v>144</v>
      </c>
      <c s="5" r="C32" t="n">
        <v>-170</v>
      </c>
    </row>
    <row spans="1:3" r="33">
      <c s="4" r="A33" t="s">
        <v>145</v>
      </c>
      <c s="5" r="C33" t="n">
        <v>-201</v>
      </c>
    </row>
    <row spans="1:3" r="34">
      <c s="4" r="A34" t="s">
        <v>146</v>
      </c>
      <c s="5" r="C34" t="n">
        <v>12</v>
      </c>
    </row>
    <row spans="1:3" r="35">
      <c s="4" r="A35" t="s">
        <v>147</v>
      </c>
      <c s="5" r="B35" t="n">
        <v>-1453</v>
      </c>
      <c s="5" r="C35" t="n">
        <v>-1901</v>
      </c>
    </row>
    <row spans="1:3" r="36">
      <c s="4" r="A36" t="s">
        <v>148</v>
      </c>
      <c s="5" r="B36" t="n">
        <v>-295</v>
      </c>
      <c s="5" r="C36" t="n">
        <v>31</v>
      </c>
    </row>
    <row spans="1:3" r="37">
      <c s="4" r="A37" t="s">
        <v>149</v>
      </c>
      <c s="5" r="B37" t="n">
        <v>-6633</v>
      </c>
      <c s="5" r="C37" t="n">
        <v>-20188</v>
      </c>
    </row>
    <row spans="1:3" r="38">
      <c s="4" r="A38" t="s">
        <v>150</v>
      </c>
      <c s="5" r="B38" t="n">
        <v>12649</v>
      </c>
      <c s="5" r="C38" t="n">
        <v>36272</v>
      </c>
    </row>
    <row spans="1:3" r="39">
      <c s="4" r="A39" t="s">
        <v>151</v>
      </c>
      <c s="5" r="B39" t="n">
        <v>6016</v>
      </c>
      <c s="5" r="C39" t="n">
        <v>16084</v>
      </c>
    </row>
    <row spans="1:3" r="40">
      <c s="3" r="A40" t="s">
        <v>152</v>
      </c>
    </row>
    <row spans="1:3" r="41">
      <c s="4" r="A41" t="s">
        <v>153</v>
      </c>
      <c s="5" r="B41" t="n">
        <v>842</v>
      </c>
      <c s="7" r="C41" t="n">
        <v>279</v>
      </c>
    </row>
    <row spans="1:3" r="42">
      <c s="4" r="A42" t="s">
        <v>154</v>
      </c>
      <c s="7" r="B42" t="n">
        <v>8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Balance Sheet Components</vt:lpstr>
      <vt:lpstr>Investments in Unconsolidated E</vt:lpstr>
      <vt:lpstr>Commitments and Contingencies</vt:lpstr>
      <vt:lpstr>Stock-based Compensation</vt:lpstr>
      <vt:lpstr>Net Loss Per Share of Common St</vt:lpstr>
      <vt:lpstr>Income Taxes</vt:lpstr>
      <vt:lpstr>Subsequent Events</vt:lpstr>
      <vt:lpstr>Summary of Significant Accoun18</vt:lpstr>
      <vt:lpstr>Summary of Significant Accoun19</vt:lpstr>
      <vt:lpstr>Balance Sheet Components (Table</vt:lpstr>
      <vt:lpstr>Investments in Unconsolidated21</vt:lpstr>
      <vt:lpstr>Commitments and Contingencies (</vt:lpstr>
      <vt:lpstr>Stock-based Compensation (Table</vt:lpstr>
      <vt:lpstr>Net Loss Per Share of Common 24</vt:lpstr>
      <vt:lpstr>Income Taxes (Tables)</vt:lpstr>
      <vt:lpstr>Business (Details)</vt:lpstr>
      <vt:lpstr>Summary of Significant Accoun27</vt:lpstr>
      <vt:lpstr>Summary of Significant Accoun28</vt:lpstr>
      <vt:lpstr>Summary of Significant Accoun29</vt:lpstr>
      <vt:lpstr>Balance Sheet Components (Detai</vt:lpstr>
      <vt:lpstr>Balance Sheet Components (Det31</vt:lpstr>
      <vt:lpstr>Investments in Unconsolidated32</vt:lpstr>
      <vt:lpstr>Commitments and Contingencies33</vt:lpstr>
      <vt:lpstr>Stock-based Compensation (Detai</vt:lpstr>
      <vt:lpstr>Net Loss Per Share of Common 35</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03:07Z</dcterms:created>
  <dcterms:modified xmlns:dcterms="http://purl.org/dc/terms/" xmlns:xsi="http://www.w3.org/2001/XMLSchema-instance" xsi:type="dcterms:W3CDTF">2015-07-10T16:03:07Z</dcterms:modified>
  <dc:title xmlns:dc="http://purl.org/dc/elements/1.1/">Untitled</dc:title>
  <dc:description xmlns:dc="http://purl.org/dc/elements/1.1/"/>
  <dc:subject xmlns:dc="http://purl.org/dc/elements/1.1/"/>
  <cp:keywords/>
  <cp:category/>
</cp:coreProperties>
</file>